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UR BUSINESS AND SUMMARY OF SIG" sheetId="8" state="visible" r:id="rId8"/>
    <sheet xmlns:r="http://schemas.openxmlformats.org/officeDocument/2006/relationships" name="REVENUE RECOGNITION"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CREDIT FACILITIES" sheetId="13" state="visible" r:id="rId13"/>
    <sheet xmlns:r="http://schemas.openxmlformats.org/officeDocument/2006/relationships" name="WARRANTY RESERV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MARKET SECTORS AND MAJOR CUSTOM"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NET INCOME PER SHARE" sheetId="20" state="visible" r:id="rId20"/>
    <sheet xmlns:r="http://schemas.openxmlformats.org/officeDocument/2006/relationships" name="SUBSEQUENT EVENT" sheetId="21" state="visible" r:id="rId21"/>
    <sheet xmlns:r="http://schemas.openxmlformats.org/officeDocument/2006/relationships" name="OUR BUSINESS AND SUMMARY OF S_2" sheetId="22" state="visible" r:id="rId22"/>
    <sheet xmlns:r="http://schemas.openxmlformats.org/officeDocument/2006/relationships" name="OUR BUSINESS AND SUMMARY OF S_3" sheetId="23" state="visible" r:id="rId23"/>
    <sheet xmlns:r="http://schemas.openxmlformats.org/officeDocument/2006/relationships" name="REVENUE RECOGNITION (Tables)" sheetId="24" state="visible" r:id="rId24"/>
    <sheet xmlns:r="http://schemas.openxmlformats.org/officeDocument/2006/relationships" name="ALLOWANCE FOR DOUBTFUL ACCOUN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CREDIT FACILITIES (Tables)" sheetId="28" state="visible" r:id="rId28"/>
    <sheet xmlns:r="http://schemas.openxmlformats.org/officeDocument/2006/relationships" name="WARRANTY RESERV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MARKET SECTORS AND MAJOR CUST_2" sheetId="32" state="visible" r:id="rId32"/>
    <sheet xmlns:r="http://schemas.openxmlformats.org/officeDocument/2006/relationships" name="LEASES (Tables)" sheetId="33" state="visible" r:id="rId33"/>
    <sheet xmlns:r="http://schemas.openxmlformats.org/officeDocument/2006/relationships" name="NET INCOME PER SHARE (Tables)" sheetId="34" state="visible" r:id="rId34"/>
    <sheet xmlns:r="http://schemas.openxmlformats.org/officeDocument/2006/relationships" name="OUR BUSINESS AND SUMMARY OF S_4" sheetId="35" state="visible" r:id="rId35"/>
    <sheet xmlns:r="http://schemas.openxmlformats.org/officeDocument/2006/relationships" name="OUR BUSINESS AND SUMMARY OF S_5" sheetId="36" state="visible" r:id="rId36"/>
    <sheet xmlns:r="http://schemas.openxmlformats.org/officeDocument/2006/relationships" name="REVENUE RECOGNITION - Narrative" sheetId="37" state="visible" r:id="rId37"/>
    <sheet xmlns:r="http://schemas.openxmlformats.org/officeDocument/2006/relationships" name="REVENUE RECOGNITION - Schedule " sheetId="38" state="visible" r:id="rId38"/>
    <sheet xmlns:r="http://schemas.openxmlformats.org/officeDocument/2006/relationships" name="REVENUE RECOGNITION - Customer " sheetId="39" state="visible" r:id="rId39"/>
    <sheet xmlns:r="http://schemas.openxmlformats.org/officeDocument/2006/relationships" name="ALLOWANCE FOR DOUBTFUL ACCOUN_3"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PROPERTY, PLANT AND EQUIPMENT_5" sheetId="44" state="visible" r:id="rId44"/>
    <sheet xmlns:r="http://schemas.openxmlformats.org/officeDocument/2006/relationships" name="CREDIT FACILITIES - Summary of " sheetId="45" state="visible" r:id="rId45"/>
    <sheet xmlns:r="http://schemas.openxmlformats.org/officeDocument/2006/relationships" name="CREDIT FACILITIES - Narrative (" sheetId="46" state="visible" r:id="rId46"/>
    <sheet xmlns:r="http://schemas.openxmlformats.org/officeDocument/2006/relationships" name="CREDIT FACILITIES - Long-term D" sheetId="47" state="visible" r:id="rId47"/>
    <sheet xmlns:r="http://schemas.openxmlformats.org/officeDocument/2006/relationships" name="WARRANTY RESERVES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Valu"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INCOME TAXES - Tax Provision_Be" sheetId="54" state="visible" r:id="rId54"/>
    <sheet xmlns:r="http://schemas.openxmlformats.org/officeDocument/2006/relationships" name="INCOME TAXES - Narrative (Detai" sheetId="55" state="visible" r:id="rId55"/>
    <sheet xmlns:r="http://schemas.openxmlformats.org/officeDocument/2006/relationships" name="MARKET SECTORS AND MAJOR CUST_3" sheetId="56" state="visible" r:id="rId56"/>
    <sheet xmlns:r="http://schemas.openxmlformats.org/officeDocument/2006/relationships" name="MARKET SECTORS AND MAJOR CUST_4" sheetId="57" state="visible" r:id="rId57"/>
    <sheet xmlns:r="http://schemas.openxmlformats.org/officeDocument/2006/relationships" name="LEASES - Narrative (Details)" sheetId="58" state="visible" r:id="rId58"/>
    <sheet xmlns:r="http://schemas.openxmlformats.org/officeDocument/2006/relationships" name="LEASES - Supplemental Balance S" sheetId="59" state="visible" r:id="rId59"/>
    <sheet xmlns:r="http://schemas.openxmlformats.org/officeDocument/2006/relationships" name="LEASES - Supplemental Balance_2" sheetId="60" state="visible" r:id="rId60"/>
    <sheet xmlns:r="http://schemas.openxmlformats.org/officeDocument/2006/relationships" name="LEASES - Components of Operatin" sheetId="61" state="visible" r:id="rId61"/>
    <sheet xmlns:r="http://schemas.openxmlformats.org/officeDocument/2006/relationships" name="LEASES - Summary of Operating L" sheetId="62" state="visible" r:id="rId62"/>
    <sheet xmlns:r="http://schemas.openxmlformats.org/officeDocument/2006/relationships" name="LEASES - Summary of Finance Lea" sheetId="63" state="visible" r:id="rId63"/>
    <sheet xmlns:r="http://schemas.openxmlformats.org/officeDocument/2006/relationships" name="NET INCOME PER SHARE - Summary "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l. 02,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2,
		2021</t>
        </is>
      </c>
    </row>
    <row r="8">
      <c r="A8" s="4" t="inlineStr">
        <is>
          <t>Entity File Number</t>
        </is>
      </c>
      <c r="B8" s="4" t="inlineStr">
        <is>
          <t>001-34376</t>
        </is>
      </c>
    </row>
    <row r="9">
      <c r="A9" s="4" t="inlineStr">
        <is>
          <t>Entity Registrant Name</t>
        </is>
      </c>
      <c r="B9" s="4" t="inlineStr">
        <is>
          <t>IEC ELECTRONICS CORP.</t>
        </is>
      </c>
    </row>
    <row r="10">
      <c r="A10" s="4" t="inlineStr">
        <is>
          <t>Entity Incorporation, State or Country Code</t>
        </is>
      </c>
      <c r="B10" s="4" t="inlineStr">
        <is>
          <t>DE</t>
        </is>
      </c>
    </row>
    <row r="11">
      <c r="A11" s="4" t="inlineStr">
        <is>
          <t>Entity Tax Identification Number</t>
        </is>
      </c>
      <c r="B11" s="4" t="inlineStr">
        <is>
          <t>13-3458955</t>
        </is>
      </c>
    </row>
    <row r="12">
      <c r="A12" s="4" t="inlineStr">
        <is>
          <t>Entity Address, Address Line One</t>
        </is>
      </c>
      <c r="B12" s="4" t="inlineStr">
        <is>
          <t>105 Norton Street</t>
        </is>
      </c>
    </row>
    <row r="13">
      <c r="A13" s="4" t="inlineStr">
        <is>
          <t>Entity Address, City or Town</t>
        </is>
      </c>
      <c r="B13" s="4" t="inlineStr">
        <is>
          <t>Newark</t>
        </is>
      </c>
    </row>
    <row r="14">
      <c r="A14" s="4" t="inlineStr">
        <is>
          <t>Entity Address, State or Province</t>
        </is>
      </c>
      <c r="B14" s="4" t="inlineStr">
        <is>
          <t>NY</t>
        </is>
      </c>
    </row>
    <row r="15">
      <c r="A15" s="4" t="inlineStr">
        <is>
          <t>Entity Address, Postal Zip Code</t>
        </is>
      </c>
      <c r="B15" s="4" t="inlineStr">
        <is>
          <t>14513</t>
        </is>
      </c>
    </row>
    <row r="16">
      <c r="A16" s="4" t="inlineStr">
        <is>
          <t>City Area Code</t>
        </is>
      </c>
      <c r="B16" s="4" t="inlineStr">
        <is>
          <t>315</t>
        </is>
      </c>
    </row>
    <row r="17">
      <c r="A17" s="4" t="inlineStr">
        <is>
          <t>Local Phone Number</t>
        </is>
      </c>
      <c r="B17" s="4" t="inlineStr">
        <is>
          <t>331-7742</t>
        </is>
      </c>
    </row>
    <row r="18">
      <c r="A18" s="4" t="inlineStr">
        <is>
          <t>Title of 12(b) Security</t>
        </is>
      </c>
      <c r="B18" s="4" t="inlineStr">
        <is>
          <t>Common Stock, $0.01 par value</t>
        </is>
      </c>
    </row>
    <row r="19">
      <c r="A19" s="4" t="inlineStr">
        <is>
          <t>Trading Symbol</t>
        </is>
      </c>
      <c r="B19" s="4" t="inlineStr">
        <is>
          <t>IE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23735</v>
      </c>
    </row>
    <row r="28">
      <c r="A28" s="4" t="inlineStr">
        <is>
          <t>Entity Central Index Key</t>
        </is>
      </c>
      <c r="B28" s="4" t="inlineStr">
        <is>
          <t>0000049728</t>
        </is>
      </c>
    </row>
    <row r="29">
      <c r="A29" s="4" t="inlineStr">
        <is>
          <t>Current Fiscal Year End Date</t>
        </is>
      </c>
      <c r="B29" s="4" t="inlineStr">
        <is>
          <t>--09-30</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Jul. 02, 2021</t>
        </is>
      </c>
    </row>
    <row r="3">
      <c r="A3" s="3" t="inlineStr">
        <is>
          <t>ALLOWANCE FOR DOUBTFUL ACCOUNTS</t>
        </is>
      </c>
    </row>
    <row r="4">
      <c r="A4" s="4" t="inlineStr">
        <is>
          <t>ALLOWANCE FOR DOUBTFUL ACCOUNTS</t>
        </is>
      </c>
      <c r="B4" s="4" t="inlineStr">
        <is>
          <t>NOTE 3—ALLOWANCE FOR DOUBTFUL ACCOUNTS A summary of activity in the allowance for doubtful accounts during the period follows: ​ ​ ​ ​ ​ ​ ​ ​ ​ Nine Months Ended ​ July 2, June 26, Allowance for doubtful accounts 2021 2020 (in thousands) ​ ​ Allowance, beginning of period ​ $ 185 ​ $ 71 (Decrease)/increase in provision for doubtful accounts ​ (56) ​ 94 Write-offs ​ (3) ​ — Allowance, end of period ​ $ 126 ​ $ 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l. 02, 2021</t>
        </is>
      </c>
    </row>
    <row r="3">
      <c r="A3" s="3" t="inlineStr">
        <is>
          <t>INVENTORIES</t>
        </is>
      </c>
    </row>
    <row r="4">
      <c r="A4" s="4" t="inlineStr">
        <is>
          <t>INVENTORIES</t>
        </is>
      </c>
      <c r="B4" s="4" t="inlineStr">
        <is>
          <t>NOTE 4—INVENTORIES A summary of inventory by category at period end follows: ​ ​ ​ ​ ​ ​ ​ ​ ​ July 2, ​ September 30, Inventories 2021 2020 (in thousands) ​ ​ ​ ​ ​ ​ Raw materials ​ $ 37,174 ​ $ 32,904 Work-in-process ​ 12,786 ​ 15,009 Finished goods ​ 3,946 ​ 3,461 Total inventories ​ $ 53,906 ​ $ 51,3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Jul. 02, 2021</t>
        </is>
      </c>
    </row>
    <row r="3">
      <c r="A3" s="3" t="inlineStr">
        <is>
          <t>PROPERTY, PLANT AND EQUIPMENT, NET.</t>
        </is>
      </c>
    </row>
    <row r="4">
      <c r="A4" s="4" t="inlineStr">
        <is>
          <t>PROPERTY, PLANT AND EQUIPMENT, NET</t>
        </is>
      </c>
      <c r="B4" s="4" t="inlineStr">
        <is>
          <t>NOTE 5—PROPERTY, PLANT AND EQUIPMENT, NET A summary of property, plant and equipment and accumulated depreciation at period end follows: ​ ​ ​ ​ ​ ​ ​ ​ ​ ​ July 2, ​ September 30, Property, Plant and Equipment 2021 2020 (in thousands) ​ ​ ​ ​ ​ ​ Land and improvements ​ $ 788 ​ $ 788 Buildings and improvements ​ 8,302 ​ 7,430 Buildings under finance lease ​ 27,709 ​ 7,750 Machinery and equipment ​ 39,182 ​ 34,095 Furniture and fixtures ​ 8,824 ​ 8,113 Software ​ 5,215 ​ 5,215 Construction in progress ​ 10,302 ​ 6,079 Total property, plant and equipment, at cost ​ 100,322 ​ 69,470 Accumulated depreciation ​ (49,517) ​ (45,883) Property, plant and equipment, net ​ $ 50,805 ​ $ 23,587 ​ In November 2020, the Company commenced a lease for certain property located in Newark, New York, which includes a new state-of-the art manufacturing facility and administrative offices having approximately 153,000 square feet (the “Property”). The lease for the Property has an initial term of 15 years with one renewal option of 10 years resulting in the recognition of a right of use asset of $19.1 million. ​ In October 2020, the Company acquired an industrial and office building and certain equipment located at 50 Jetview Drive, Rochester, New York (“Jetview building”). The value of the Jetview building is recorded at $4.8 million in the construction in progress section of the above table at July 2, 2021. ​ Depreciation expense during the three and nine months ended July 2, 2021 and June 26, 2020 follows: ​ ​ ​ ​ ​ ​ ​ ​ ​ ​ ​ ​ ​ ​ ​ ​ ​ Three Months Ended ​ Nine Months Ended ​ ​ ​ July 2, ​ June 26, ​ July 2, ​ June 26, ​ Depreciation Expense 2021 2020 2021 2020 (in thousands) ​ ​ ​ ​ ​ ​ ​ ​ ​ ​ ​ ​ ​ Depreciation expense $ 1,311 ​ $ 834 $ 3,670 ​ $ 2,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9 Months Ended</t>
        </is>
      </c>
    </row>
    <row r="2">
      <c r="B2" s="2" t="inlineStr">
        <is>
          <t>Jul. 02, 2021</t>
        </is>
      </c>
    </row>
    <row r="3">
      <c r="A3" s="3" t="inlineStr">
        <is>
          <t>CREDIT FACILITIES</t>
        </is>
      </c>
    </row>
    <row r="4">
      <c r="A4" s="4" t="inlineStr">
        <is>
          <t>CREDIT FACILITIES</t>
        </is>
      </c>
      <c r="B4" s="4" t="inlineStr">
        <is>
          <t>NOTE 6—CREDIT FACILITIES A summary of borrowings at period end follows: ​ ​ ​ ​ ​ ​ ​ ​ ​ ​ ​ ​ ​ ​ ​ ​ ​ ​ Fixed/ ​ July 2, 2021 September 30, 2020 ​ ​ Variable ​ Maturity ​ ​ ​ ​ Interest ​ ​ ​ ​ Interest Credit Facility Debt Rate Date Balance Rate Balance Rate (in thousands) ​ ​ ​ ​ ​ ​ ​ ​ ​ ​ ​ ​ ​ ​ M&amp;T Bank credit facilities: ​ ​ ​ Revolving Credit Facility v 6/4/2023 ​ $ 33,040 2.75 % $ 19,960 2.75 % Master Lease v 6/4/2023 ​ 241 3.00 ​ 1,782 3.00 ​ Jetview Term Loan v 3/1/2026 ​ 3,637 3.65 ​ — — ​ Total debt, gross ​ ​ ​ 36,918 ​ 21,742 ​ Unamortized debt issuance costs ​ ​ ​ (285) ​ (266) ​ Total debt, net ​ ​ ​ 36,633 ​ 21,476 ​ Less: current portion ​ ​ ​ (248) ​ — ​ Long-term debt ​ ​ ​ ​ ​ $ 36,385 ​ $ 21,476 ​ ​ M&amp;T Bank Credit Facilities Effective as of June 4, 2020, the Company and M&amp;T Bank entered into the Sixth Amended and Restated Credit Facility Agreement, as amended by the Consent and First Amendment effective as of September 30, 2020 (as amended the “Credit Facility”), which replaced the Fifth Amended and Restated Credit Facility Agreement dated as of December 14, 2015, as amended by various amendments (collectively, the “Prior Credit Facility, as amended”). ​ Pursuant to the Credit Facility, the Company increased its revolving credit facility to an aggregate principal amount of $45.0 million and added provisions that allow the Company, subject to certain requirements, to request further increases, in minimum amounts of $5.0 million, up to $55.0 million. The Credit Facility also amended the financial covenant, Fixed Charge Coverage Ratio, and set a Minimum Fixed Charge Coverage Ratio. In addition, the Credit Facility modified the definition of Applicable Margin used to determine interest charges on outstanding and unused borrowings under the revolving credit facility and modified the definition of Permitted Acquisitions. The Credit Facility also established a LIBOR floor of 1% and included a mechanism for adoption of a different benchmark rate when LIBOR is discontinued. The Credit Facility prohibits the Company from making cash dividends without first obtaining the consent of M&amp;T Bank. ​ Also, on June 4, 2020, the Company and M&amp;T Bank entered into a master equipment lease (the “Master Lease”) for a lease line of up to $10.0 million in lease value of equipment to the Company. The Master Lease contains terms and provisions customary for transactions of this type, including obligations relating to the use, operation and maintenance of the equipment. The Master Lease also contains customary events of default, including nonpayment of amounts due under the lease and assignments for the benefit of creditors, bankruptcy or insolvency. In the event that an event of default occurs, M&amp;T Bank may exercise one or more remedies specified in the Master Lease. At the conclusion of the lease term, the Company will have the right to purchase the equipment under the Master Lease. The Master Lease will renew automatically for additional 12-month terms until the Company provides M&amp;T Bank with notice of non-renewal. ​ On March 1, 2021, the Company and M&amp;T Bank entered into the Second Amendment to the Sixth Amended and Restated Credit Facility Agreement (the “Second Amendment”) that amended the Credit Facility. The Second Amendment provides for a mortgage-backed term loan in the principal amount of $3.7 million. The loan is evidenced by a five-year term loan note (the “Jetview Term Loan”) and secured by a lien and security interest in the property located at 50 Jetview Drive, Rochester, New York pursuant to a mortgage by the Company and the County of Monroe Industrial Development Agency (“COMIDA”) to M&amp;T Bank, each dated as of March 1, 2021. As part of this transaction, the Company entered into a separate agreement with COMIDA intended to provide the Company with certain associated tax benefits. The Jetview Term Loan bears interest at a rate equal to one-month LIBOR, adjusting daily, plus 2.65%. The Jetview Term Loan is subject to customary events of default including the non-payment of principal or interest as and when due, which may result in the acceleration of all amounts outstanding under the Jetview Term Loan, the application of an interest rate at a default rate and M&amp;T Bank’s exercise of any rights and remedies available under the Credit Agreement or under applicable law. ​ The Credit Facility is secured by a general security agreement covering the assets of the Company and its subsidiaries, a pledge of the Company’s equity interest in its subsidiaries, a negative pledge on the Company’s real property, and a guarantee by the Company’s subsidiaries, all of which restrict use of these assets to support other financial instruments. ​ Individual debt facilities provided under the Credit Facility as of July 2, 2021 and September 30, 2020, are described below: a) Revolving Credit Facility (“Revolver”) : At July 2, 2021 and September 30, 2020, up to $45.0 million was available under the Credit Facility through June 4, 2023. The maximum amount the Company may borrow is determined based on a borrowing base calculation described below. b) Master Lease: At July 2, 2021 and September 30, 2020, we had drawn down $0.2 million and $1.8 million respectively, pursuant to the Master Lease that was entered into as of June 4, 2020. At July 2, 2021, there was $6.4 million included in the finance lease obligation. c) Jetview Term Loan: IEC borrowed $3.7 million on March 1, 2021, principal is being repaid in equal monthly installments of $20.7 thousand plus a balloon payment of $2.5 million due at maturity. The maturity date of the loan is March 1, 2026 . Borrowing Base At July 2, 2021 and September 30, 2020, under the Credit Facility, the maximum amount the Company can borrow under the Revolver was the lesser of (i) 85% of eligible receivables plus (ii) up to 90% of eligible investment grade accounts plus (iii) a percentage of eligible inventories (up to a cap of $30.0 million). ​ At July 2, 2021, the upper limit on Revolver borrowings was $45.0 million and $12.0 million was available. At September 30, 2020, the upper limit on Revolver borrowings was $39.4 million and $19.4 million was available. Average Revolver balances amounted to $31.7 million and $25.2 million during the nine months ended July 2, 2021 and June 26, 2020, respectively. Interest Rates Under the Credit Facility, variable rate debt accrues interest at LIBOR plus the applicable marginal interest rate that fluctuates based on the Company’s Fixed Charge Coverage Ratio, as defined below. At July 2, 2021, the applicable marginal interest rate was 1.75% for the Revolver. Changes to applicable margins and unused fees resulting from the Fixed Charge Coverage Ratio generally become effective mid-way through the subsequent quarter. The Company incurs quarterly unused commitment fees ranging from 0.25% to 0.375% of the excess of $45.0 million over average borrowings under the Revolver. For the fiscal quarter ended July 2, 2021, the unused commitment fee was fixed at 0.25%. Fees incurred amounted to $30.9 thousand and $54.5 thousand during the three and nine months ended July 2, 2021, respectively. Fees incurred amounted to $5.8 thousand and $18.3 thousand during the three and nine months ended June 26, 2020, respectively. The fee percentage varies based on the Company’s Fixed Charge Coverage Ratio, as defined below. ​ Financial Covenants The Credit Facility contains various affirmative and negative covenants including financial covenants. As of July 2, 2021, the Company had to maintain a minimum fixed charge coverage ratio (“Fixed Charge Coverage Ratio”). The Fixed Charge Coverage Ratio compares (i) EBITDAS minus unfinanced capital expenditures minus income tax expense, to (ii) the sum of interest expense, principal payments, payments on all capital lease obligations and dividends, if any (fixed charges). “EBITDAS” is defined as earnings before interest, income taxes, depreciation, amortization and non-cash stock compensation expense. The Fixed Charge Coverage Ratio was measured for a trailing twelve months ended July 2, 2021 as a minimum of 1.10 times. The Fixed Charge Coverage Ratio was the only covenant in effect at July 2, 2021. The Credit Facility also provides for customary events of default, subject in certain cases to customary cure periods, in which the outstanding balance and any unpaid interest would become due and payable. ​ The Company was in compliance with the financial debt covenant at July 2, 2021. Contractual Principal Payments A summary of contractual principal payments under IEC’s borrowings at July 2, 2021 for the next five years taking into consideration the Credit Facility is as follows: ​ ​ ​ ​ ​ ​ ​ Contractual ​ ​ Principal Debt Repayment Schedule Payments (in thousands) ​ ​ ​ Twelve months ending fiscal third quarter ​ ​ ​ 2022 ​ $ 248 2023 (1) ​ 33,529 2024 ​ ​ 248 2025 ​ ​ 248 2026 and thereafter ​ ​ 2,645 ​ ​ $ 36,918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9 Months Ended</t>
        </is>
      </c>
    </row>
    <row r="2">
      <c r="B2" s="2" t="inlineStr">
        <is>
          <t>Jul. 02, 2021</t>
        </is>
      </c>
    </row>
    <row r="3">
      <c r="A3" s="3" t="inlineStr">
        <is>
          <t>WARRANTY RESERVES</t>
        </is>
      </c>
    </row>
    <row r="4">
      <c r="A4" s="4" t="inlineStr">
        <is>
          <t>WARRANTY RESERVES</t>
        </is>
      </c>
      <c r="B4" s="4" t="inlineStr">
        <is>
          <t>NOTE 7—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The warranty reserve is included in other accrued expenses on the condensed consolidated balance sheets. ​ A summary of additions to and charges against IEC’s warranty reserves during the period follows: ​ ​ ​ ​ ​ ​ ​ ​ ​ ​ Nine Months Ended ​ ​ July 2, ​ June 26, Warranty Reserve 2021 2020 (in thousands) ​ ​ ​ ​ ​ ​ Reserve, beginning of period ​ $ 100 ​ $ 165 Provision ​ 294 ​ 4 Warranty costs ​ (236) ​ (38) Reserve, end of period ​ $ 158 ​ $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l. 02, 2021</t>
        </is>
      </c>
    </row>
    <row r="3">
      <c r="A3" s="3" t="inlineStr">
        <is>
          <t>STOCK-BASED COMPENSATION</t>
        </is>
      </c>
    </row>
    <row r="4">
      <c r="A4" s="4" t="inlineStr">
        <is>
          <t>STOCK-BASED COMPENSATION</t>
        </is>
      </c>
      <c r="B4" s="4" t="inlineStr">
        <is>
          <t>NOTE 8—STOCK-BASED COMPENSATION The 2019 Stock Incentive Plan (the “2019 Plan”) was approved by the Company’s stockholders at the March 2019 Annual Meeting. The 2019 Plan replaced the 2010 Omnibus Incentive Compensation Plan (“2010 Plan”) that was approved by the Company’s stockholders at the January 2011 Annual Meeting. The 2019 Plan, like the 2010 Plan, is administered by the Compensation Committee of the Board of Directors and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The Company also has an ESPP, adopted in 2011, that provides for the purchase of Company common stock at a discounted stock purchase price. Under the 2019 Plan, 840,360 shares of common stock, plus any shares that are subject to awards granted under the 2010 Plan that expire, are forfeited or canceled without the issuance of shares (other than shares used to pay the exercise price of a stock option under the 2010 Plan and shares used to cover the tax withholding of the award under the 2010 Plan) may be issued over a term of ten years. Under the ESPP, 150,000 shares of common stock may be issued over a term of ten years. ​ Stock-based compensation expense recorded under the 2010 Plan and the 2019 Plan, totaled $0.2 million and $0.7 million, respectively, for each of the three and nine months ended July 2, 2021. Stock-based compensation expense recorded under the 2010 Plan and the 2019 Plan, totaled $0.2 million and $0.5 million, respectively, for each of the three and nine months ended June 26, 2020. ​ At July 2, 2021, there were 490,329 shares of common stock available to be issued under the 2019 Plan and 64,294 shares of common stock available to be issued under the ESPP. ​ Expenses relating to stock options that comply with certain U.S. income tax rules are neither deductible by the Company nor taxable to the employee. Further information regarding awards granted under the 2019 Plan, the 2010 Plan and the ESPP is provided below. Stock Options When options are granted, IEC estimates fair value using the Black-Scholes option pricing model and recognizes the computed value as compensation cost over the vesting period, which is typically four years. The contractual term of options granted under the 2010 Plan and 2019 Plan is generally seven years. The volatility rate is based on the historical volatility of IEC’s common stock. ​ Assumptions used in the Black-Scholes model and the estimated value of options granted during the nine months ended July 2, 2021 and June 26, 2020 follows. ​ ​ ​ ​ ​ ​ ​ ​ ​ ​ ​ Nine Months Ended ​ ​ ​ ​ July 2, ​ June 26, ​ ​ Valuation of Options 2021 2020 Assumptions for Black-Scholes: ​ ​ ​ Risk-free interest rate ​ 0.62 % ​ 0.49 % Expected term in years ​ 5.5 ​ 5.5 ​ Volatility ​ 40 % ​ 40 % Expected annual dividends ​ none ​ none ​ ​ ​ ​ ​ ​ ​ ​ ​ ​ Value of options granted: ​ ​ ​ Number of options granted ​ 65,000 ​ 37,500 ​ Weighted average fair value per share ​ $ 3.92 ​ $ 2.65 ​ ​ Fair value of options granted (000s) ​ $ 255 ​ $ 99 ​ ​ ​ A summary of stock option activity, together with other related data, follows: ​ ​ ​ ​ ​ ​ ​ ​ ​ ​ ​ ​ ​ ​ ​ Nine Months Ended ​ ​ July 2, 2021 ​ June 26, 2020 ​ ​ ​ Wgtd. Avg. Wgtd. Avg. ​ ​ Number ​ Exercise ​ Number ​ Exercise Stock Options ​ of Options ​ Price of Options Price ​ ​ ​ ​ ​ ​ ​ ​ ​ ​ ​ ​ Outstanding, beginning of period ​ 670,145 ​ $ 4.67 743,145 $ 4.54 Granted ​ 65,000 ​ 10.00 37,500 ​ 5.26 Exercised ​ (18,375) ​ 5.14 (30,500) ​ 5.29 Forfeited ​ (17,000) ​ 6.81 (15,000) ​ 3.92 Expired ​ (3,000) ​ 3.74 (5,000) ​ 6.91 Outstanding, end of period ​ 696,770 ​ $ 5.11 730,145 $ 4.54 ​ ​ ​ ​ ​ ​ ​ ​ ​ ​ ​ ​ For options expected to vest ​ ​ ​ Number expected to vest ​ 688,815 ​ $ 5.08 721,416 $ 4.53 Weighted average remaining contractual term, in years ​ 4.9 ​ ​ 3.1 ​ Intrinsic value (000s) ​ ​ ​ ​ $ 3,740 $ 3,442 ​ ​ ​ ​ ​ ​ ​ ​ ​ ​ ​ ​ For exercisable options ​ ​ ​ Number exercisable ​ 502,145 ​ $ 4.32 538,645 $ 4.15 Weighted average remaining contractual term, in years ​ 3.9 ​ ​ 1.7 ​ Intrinsic value (000s) ​ ​ ​ ​ $ 3,095 ​ $ 2,761 ​ ​ ​ ​ ​ ​ ​ ​ ​ ​ ​ ​ For non-exercisable options ​ ​ ​ Expense not yet recognized (000s) ​ ​ ​ ​ $ 442 ​ $ 345 Weighted average years to be recognized ​ 2.9 ​ ​ 2.9 ​ ​ ​ ​ ​ ​ ​ ​ ​ ​ ​ ​ ​ For options exercised ​ ​ ​ Intrinsic value (000s) ​ ​ ​ ​ $ 106 ​ $ 93 ​ Restricted (Non-vested) Stock Certain holders of IEC restricted stock have voting and dividend rights as of the date of grant, and, until vested, the shares may be forfeited and cannot be sold or otherwise transferred. At the end of the vesting period, which is typically four ​ A summary of restricted stock activity, together with related data, follows: ​ ​ ​ ​ ​ ​ ​ ​ ​ ​ ​ ​ ​ ​ Nine Months Ended ​ ​ July 2, 2021 ​ June 26, 2020 ​ ​ ​ ​ Wgtd. Avg. ​ ​ ​ Wgtd. Avg. ​ ​ Number of Non- ​ Grant Date ​ Number of Non- ​ Grant Date Restricted (Non-vested) Stock vested Shares Fair Value vested Shares Fair Value ​ ​ ​ ​ ​ ​ ​ ​ ​ ​ ​ Outstanding, beginning of period 49,825 ​ $ 5.32 82,707 ​ $ 5.25 Granted 20,407 ​ 11.64 24,850 ​ 5.03 Vested (25,380) ​ 5.19 (44,482) ​ 4.80 Forfeited (1,000) ​ 4.12 (13,250) ​ 6.09 Outstanding, end of period 43,852 ​ $ 8.37 49,825 ​ $ 5.32 ​ ​ ​ ​ ​ ​ ​ ​ ​ ​ ​ For non-vested shares ​ ​ Expense not yet recognized (000s) ​ ​ ​ $ 330 ​ $ 255 Weighted average remaining years for vesting ​ 2.1 ​ ​ 1.7 ​ ​ ​ ​ ​ ​ ​ ​ ​ ​ ​ ​ ​ For shares vested ​ ​ ​ ​ ​ ​ Aggregate fair value on vesting dates (000s) ​ ​ ​ $ 333 ​ $ 317 ​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 Restricted Stock Units Holders of IEC restricted stock units do not have voting and dividend rights as of the date of grant, and, until vested, the unit may be forfeited and cannot be sold or otherwise transferred. At the end of the vesting period, which is typically three years, holders will receive shares of the Company’s common stock and have all the rights and privileges of any other common stockholder of the Company. The fair value of a restricted stock unit is the market value of the underlying shares of the Company’s stock on the date of grant and that value is recognized as stock compensation expense over the vesting period. ​ A summary of restricted stock unit activity, together with related data, follows: ​ ​ ​ ​ ​ ​ ​ ​ ​ ​ ​ ​ ​ Nine Months Ended ​ ​ July 2, 2021 ​ June 26, 2020 ​ ​ Wgtd. Avg. ​ Wgtd. Avg. ​ ​ Number of Non- Grant Date ​ Number of Non- Grant Date Restricted Stock Units ​ vested Units Fair Value vested Units Fair Value ​ ​ ​ ​ ​ ​ ​ ​ ​ ​ ​ Outstanding, beginning of period 186,727 ​ $ 6.56 153,186 ​ $ 5.36 Granted 67,597 ​ 7.65 50,556 ​ 9.19 Vested (102,624) ​ 4.28 (17,015) ​ 3.58 Forfeited — ​ — — ​ — Outstanding, end of period 151,700 ​ $ 8.58 186,727 ​ $ 6.56 ​ ​ ​ ​ ​ ​ ​ ​ ​ ​ ​ For non-vested shares ​ ​ Expense not yet recognized (000s) ​ ​ ​ $ 722 ​ $ 818 Weighted average remaining years for vesting ​ 1.7 ​ ​ 2.0 ​ ​ ​ ​ ​ ​ ​ ​ ​ ​ ​ ​ ​ For shares vested ​ ​ ​ ​ Aggregate fair value on vesting dates (000s) ​ ​ ​ $ 1,268 ​ $ 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l. 02, 2021</t>
        </is>
      </c>
    </row>
    <row r="3">
      <c r="A3" s="3" t="inlineStr">
        <is>
          <t>INCOME TAXES</t>
        </is>
      </c>
    </row>
    <row r="4">
      <c r="A4" s="4" t="inlineStr">
        <is>
          <t>INCOME TAXES</t>
        </is>
      </c>
      <c r="B4" s="4" t="inlineStr">
        <is>
          <t>NOTE 9—INCOME TAXES The provision for income taxes during each of the three and nine months ended July 2, 2021 and June 26, 2020 follows: ​ ​ ​ ​ ​ ​ ​ ​ ​ ​ ​ ​ ​ ​ ​ ​ Three Months Ended Nine Months Ended ​ ​ July 2, ​ June 26, ​ July 2, ​ June 26, ​ Income Taxes ​ 2021 2020 ​ 2021 2020 ​ (in thousands) ​ ​ ​ ​ Provision for income taxes ​ $ 265 ​ $ 550 ​ $ 121 ​ $ 1,253 ​ ​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 In response to the COVID-19 pandemic, many governments enacted measures to provide aid and economic stimulus. These measures include deferring the due dates of tax payments or other changes to their income and non-income-based tax laws. The Coronavirus Aid, Relief, and Economic Security Act (the “CARES Act”), which was enacted on March 27, 2020 in the U.S., the Consolidated Appropriations Act, 2021 (the “Consolidated Appropriations Act”), which was enacted on December 21, 2020 in the U.S., and the American Rescue Plan Act of 2021 (the “American Rescue Plan”), which was enacted on March 11, 2021 in the U.S., include measures to assist companies, including temporary changes to income and non-income-based tax laws. The Company has assessed the provisions of the CARES Act, the Consolidated Appropriations Act, and the American Rescue Plan, and has determined that there were no material tax impacts to the condensed consolidated financial statements for the three and nine months ended July 2, 2021. ​ The Company’s effective tax rate for the three and nine months ended July 2, 2021 is comprised of the federal tax rate of 21% plus the state tax rate of 1.58%, which is adjusted for permanent book tax differences. During the three and nine months ended July 2, 2021, the permanent items included meals and entertainment and stock based compensation. The discrete tax benefit for the three and nine months ended July 2, 2021 and June 26, 2020 is related to excess tax benefits recognized upon vesting of restricted stock units or exercise of stock options during those quar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SECTORS AND MAJOR CUSTOMERS</t>
        </is>
      </c>
      <c r="B1" s="2" t="inlineStr">
        <is>
          <t>9 Months Ended</t>
        </is>
      </c>
    </row>
    <row r="2">
      <c r="B2" s="2" t="inlineStr">
        <is>
          <t>Jul. 02, 2021</t>
        </is>
      </c>
    </row>
    <row r="3">
      <c r="A3" s="3" t="inlineStr">
        <is>
          <t>MARKET SECTORS AND MAJOR CUSTOMERS</t>
        </is>
      </c>
    </row>
    <row r="4">
      <c r="A4" s="4" t="inlineStr">
        <is>
          <t>MARKET SECTORS AND MAJOR CUSTOMERS</t>
        </is>
      </c>
      <c r="B4" s="4" t="inlineStr">
        <is>
          <t>NOTE 10—MARKET SECTORS AND MAJOR CUSTOMERS A summary of sales, according to the market sector within which IEC’s customers operate, follows: ​ ​ ​ ​ ​ ​ ​ ​ ​ ​ ​ ​ ​ ​ ​ ​ Three Months Ended Nine Months Ended ​ ​ July 2, ​ June 26, ​ July 2, ​ June 26, ​ % of Sales by Sector 2021 ​ 2020 2021 ​ 2020 ​ ​ ​ ​ ​ ​ ​ ​ ​ ​ ​ ​ ​ ​ Aerospace &amp; Defense 76 % ​ 59 % 69 % ​ 60 % Medical 14 % ​ 28 % 20 % ​ 26 % Industrial 10 % ​ 13 % 11 % ​ 14 % ​ 100 % ​ 100 % 100 % ​ 100 % ​ Four individual customers represented 10% or more of sales for the three months ended July 2, 2021. All four of these customers were from the aerospace &amp; defense sector and represented 20%, 19%, 15% and 12% of sales. Four individual customers represented 10% or more of sales for the nine months ended July 2, 2021. All four of these customers were from the aerospace &amp; defense sector and represented 23%, 13%, 12% and 12% of sales. ​ Four individual customers represented 10% or more of sales for the three months ended June 26, 2020. Three of these customers were from the aerospace &amp; defense sector and represented 27%, 11% and 10% of sales. The fourth customer was from the medical sector and represented 17% of sales for the three months ended June 26, 2020. Four individual customers represented 10% or more of sales for the nine months ended June 26, 2020. Three of these customers were from the aerospace &amp; defense sector and represented 26% and 11% and 10% of sales. The fourth customer was from the medical sector and represented 16% of sales for the nine months ended June 26, 2020. ​ Three individual customers represented 10% or more of receivables and accounted for 53% of the outstanding balance at July 2, 2021. Two individual customers represented 10% or more of receivables and accounted for 30% of the outstanding balance at September 30, 2020. ​ Credit risk associated with individual customers is periodically evaluated by analyzing the entity’s financial condition and payment history. Customers generally are not required to post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Jul. 02, 2021</t>
        </is>
      </c>
    </row>
    <row r="3">
      <c r="A3" s="3" t="inlineStr">
        <is>
          <t>COMMITMENTS AND CONTINGENCIES.</t>
        </is>
      </c>
    </row>
    <row r="4">
      <c r="A4" s="4" t="inlineStr">
        <is>
          <t>COMMITMENTS AND CONTINGENCIES</t>
        </is>
      </c>
      <c r="B4" s="4" t="inlineStr">
        <is>
          <t>NOTE 11—COMMITMENTS AND CONTINGENCIES Litigation From time to time, the Company may be involved in legal actions in the ordinary course of its business, but management does not believe that any such proceedings, individually or in the aggregate, will have a material adverse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02, 2021</t>
        </is>
      </c>
    </row>
    <row r="3">
      <c r="A3" s="3" t="inlineStr">
        <is>
          <t>LEASES</t>
        </is>
      </c>
    </row>
    <row r="4">
      <c r="A4" s="4" t="inlineStr">
        <is>
          <t>LEASES</t>
        </is>
      </c>
      <c r="B4" s="4" t="inlineStr">
        <is>
          <t>NOTE 12—LEASES Operating Leases IEC has a lease portfolio that consists of operating leases for equipment, and has remaining terms from less than one year to up to approximately three years, with contractual terms expiring from 2022 to 2024. None of these leases contain residual value guarantees, substantial restrictions, or covenants. ​ Supplemental balance sheet information related to the Company’s operating leases were as follows: ​ ​ ​ ​ ​ ​ ​ ​ ​ ​ ​ July 2, ​ September 30, ​ Operating Leases ​ 2021 ​ 2020 ​ ​ ​ ​ ​ ​ ​ ​ ​ Weighted average remaining lease term for operating leases (in years) 3.0 ​ 3.8 ​ Weighted average discount rate for operating leases 5.47 % 5.47 % ​ Finance Leases IEC’s lease portfolio also consists of finance leases for equipment and real estate, and has remaining terms of four years up to approximately fourteen years, with contractual terms expiring in 2024 through 2035. ​ Supplemental balance sheet information related to the Company’s finance leases were as follows: ​ ​ ​ ​ ​ ​ ​ ​ ​ ​ ​ ​ ​ July 2, ​ September 30, ​ Finance Leases ​ 2021 ​ ​ 2020 ​ ​ ​ ​ ​ ​ ​ ​ ​ ​ ​ ​ Finance lease right-of-use assets, net of accumulated amortization (included in PP&amp;E) (in thousands) ​ $ 31,319 ​ $ 6,329 ​ Weighted average remaining lease term for finance leases (in years) ​ ​ 12.1 ​ ​ 11.3 ​ Weighted average discount rate for finance leases ​ ​ 3.52 % ​ ​ 4.83 % ​ ​ In November 2020 the Company commenced a lease for the Property located in Newark, New York, which includes a new state-of-the art manufacturing facility and administrative offices. The lease for the property has an initial term of 15 years with one renewal option of 10 years, resulting in a ROU asset of $19.1 million. The Company entered into a finance lease under our Master Lease for certain equipment and leasehold improvements to be located at the property resulting in a ROU asset of $6.5 million during the nine months ended July 2, 2021. The equipment and leasehold improvements are included in property, plant and equipment on the condensed consolidated balance sheets. The Master Lease is described in Note 6—Credit Facilities. ​ Lease Expense ​ The components of lease expense, recorded in cost of sales, selling and administrative expenses and interest expense in the condensed consolidated statements of operations, during the three and nine months ended July 2, 2021 and June 26, 2020 were as follows: ​ ​ ​ ​ ​ ​ ​ ​ ​ ​ ​ ​ ​ ​ ​ ​ ​ Three Months Ended ​ Nine Months Ended ​ ​ ​ ​ July 2, ​ June 26, ​ July 2, ​ June 26, Lease Expense Classification 2021 2020 ​ 2021 2020 (in thousands) ​ ​ ​ ​ ​ ​ ​ ​ ​ ​ ​ ​ Operating lease expense ​ ​ ​ ​ ​ ​ ​ ​ ​ ​ ​ ​ Fixed payment operating lease expense (1) Cost of sales ​ $ 31 ​ $ 62 ​ $ 161 ​ $ 155 Fixed payment operating lease expense Selling and administrative expenses ​ 6 ​ 1 ​ 25 ​ 31 Finance lease expense ​ ​ ​ ​ Depreciation of ROU assets Cost of sales ​ 557 ​ 131 ​ 1,383 ​ 404 Depreciation of ROU assets ​ Selling and administrative expenses ​ ​ 33 ​ ​ — ​ ​ 89 ​ ​ — Interest Interest expense ​ 250 ​ 87 ​ 718 ​ 261 Total lease expense ​ ​ ​ $ 877 ​ $ 281 ​ $ 2,376 ​ $ 851 ​ (1) Supplemental Cash Flow Information Supplemental cash flow information related to the Company’s leases during the three and nine months ended July 2, 2021 and June 26, 2020 were as follows: ​ ​ ​ ​ ​ ​ ​ ​ Nine Months Ended ​ ​ July 2, ​ June 26, Supplemental Cash Flow 2021 2020 (in thousands) ​ ​ ​ ​ ​ ​ Cash paid for amounts included in the measurement of lease liabilities: ​ ​ Cash paid for operating lease ROU assets ​ $ 55 ​ $ 65 Interest paid on finance leases ​ 718 ​ 261 ​ ​ ​ ​ ​ ​ ​ Lease liabilities arising from obtaining ROU assets: ​ ​ Operating leases ​ ​ — ​ ​ 33 Finance leases ​ $ 19,142 ​ $ — ​ Contractual Lease Payments A summary of operating lease payments for the next five years follows: ​ ​ ​ ​ ​ Contractual ​ Lease Operating Lease Payment Schedule Payments (in thousands) ​ ​ ​ Twelve months ending fiscal third quarter ​ ​ ​ 2022 ​ $ 73 2023 ​ ​ 71 2024 ​ 71 2025 ​ 1 2026 and thereafter ​ ​ — Total operating lease payments ​ 216 Less: amounts representing interest ​ (17) Total operating lease obligation ​ $ 199 ​ A summary of finance lease payments for the next five years follows: ​ ​ ​ ​ ​ Contractual ​ Lease Finance Lease Payment Schedule Payments (in thousands) ​ ​ ​ Twelve months ending fiscal third quarter ​ 2022 ​ $ 3,162 2023 ​ 3,260 2024 ​ 3,273 2025 ​ 3,351 2026 and thereafter ​ ​ 26,389 Total finance lease payments ​ 39,435 Less: amounts representing interest ​ (7,665) Total finance lease obligation ​ $ 31,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2, 2021</t>
        </is>
      </c>
      <c r="C1" s="2" t="inlineStr">
        <is>
          <t>Sep. 30, 2020</t>
        </is>
      </c>
    </row>
    <row r="2">
      <c r="A2" s="3" t="inlineStr">
        <is>
          <t>Current assets:</t>
        </is>
      </c>
    </row>
    <row r="3">
      <c r="A3" s="4" t="inlineStr">
        <is>
          <t>Cash</t>
        </is>
      </c>
      <c r="B3" s="6" t="n">
        <v>116</v>
      </c>
      <c r="C3" s="6" t="n">
        <v>312</v>
      </c>
    </row>
    <row r="4">
      <c r="A4" s="4" t="inlineStr">
        <is>
          <t>Accounts receivable, net of allowance</t>
        </is>
      </c>
      <c r="B4" s="5" t="n">
        <v>31922</v>
      </c>
      <c r="C4" s="5" t="n">
        <v>30361</v>
      </c>
    </row>
    <row r="5">
      <c r="A5" s="4" t="inlineStr">
        <is>
          <t>Unbilled contract revenue</t>
        </is>
      </c>
      <c r="B5" s="5" t="n">
        <v>13313</v>
      </c>
      <c r="C5" s="5" t="n">
        <v>8773</v>
      </c>
    </row>
    <row r="6">
      <c r="A6" s="4" t="inlineStr">
        <is>
          <t>Inventories</t>
        </is>
      </c>
      <c r="B6" s="5" t="n">
        <v>53906</v>
      </c>
      <c r="C6" s="5" t="n">
        <v>51374</v>
      </c>
    </row>
    <row r="7">
      <c r="A7" s="4" t="inlineStr">
        <is>
          <t>Other current assets</t>
        </is>
      </c>
      <c r="B7" s="5" t="n">
        <v>1678</v>
      </c>
      <c r="C7" s="5" t="n">
        <v>1757</v>
      </c>
    </row>
    <row r="8">
      <c r="A8" s="4" t="inlineStr">
        <is>
          <t>Total current assets</t>
        </is>
      </c>
      <c r="B8" s="5" t="n">
        <v>100935</v>
      </c>
      <c r="C8" s="5" t="n">
        <v>92577</v>
      </c>
    </row>
    <row r="9">
      <c r="A9" s="4" t="inlineStr">
        <is>
          <t>Property, plant and equipment, net</t>
        </is>
      </c>
      <c r="B9" s="5" t="n">
        <v>50805</v>
      </c>
      <c r="C9" s="5" t="n">
        <v>23587</v>
      </c>
    </row>
    <row r="10">
      <c r="A10" s="4" t="inlineStr">
        <is>
          <t>Deferred income taxes</t>
        </is>
      </c>
      <c r="B10" s="5" t="n">
        <v>4936</v>
      </c>
      <c r="C10" s="5" t="n">
        <v>4840</v>
      </c>
    </row>
    <row r="11">
      <c r="A11" s="4" t="inlineStr">
        <is>
          <t>Operating lease right-of-use assets, net of accumulated amortization</t>
        </is>
      </c>
      <c r="B11" s="5" t="n">
        <v>200</v>
      </c>
      <c r="C11" s="5" t="n">
        <v>260</v>
      </c>
    </row>
    <row r="12">
      <c r="A12" s="4" t="inlineStr">
        <is>
          <t>Other long-term assets</t>
        </is>
      </c>
      <c r="B12" s="5" t="n">
        <v>876</v>
      </c>
      <c r="C12" s="5" t="n">
        <v>1700</v>
      </c>
    </row>
    <row r="13">
      <c r="A13" s="4" t="inlineStr">
        <is>
          <t>Total assets</t>
        </is>
      </c>
      <c r="B13" s="5" t="n">
        <v>157752</v>
      </c>
      <c r="C13" s="5" t="n">
        <v>122964</v>
      </c>
    </row>
    <row r="14">
      <c r="A14" s="3" t="inlineStr">
        <is>
          <t>Current liabilities:</t>
        </is>
      </c>
    </row>
    <row r="15">
      <c r="A15" s="4" t="inlineStr">
        <is>
          <t>Current portion of long-term debt</t>
        </is>
      </c>
      <c r="B15" s="5" t="n">
        <v>248</v>
      </c>
      <c r="C15" s="5" t="n">
        <v>0</v>
      </c>
    </row>
    <row r="16">
      <c r="A16" s="4" t="inlineStr">
        <is>
          <t>Current portion of operating lease obligation</t>
        </is>
      </c>
      <c r="B16" s="5" t="n">
        <v>63</v>
      </c>
      <c r="C16" s="5" t="n">
        <v>61</v>
      </c>
    </row>
    <row r="17">
      <c r="A17" s="4" t="inlineStr">
        <is>
          <t>Current portion of finance lease obligation</t>
        </is>
      </c>
      <c r="B17" s="5" t="n">
        <v>2080</v>
      </c>
      <c r="C17" s="5" t="n">
        <v>436</v>
      </c>
    </row>
    <row r="18">
      <c r="A18" s="4" t="inlineStr">
        <is>
          <t>Accounts payable</t>
        </is>
      </c>
      <c r="B18" s="5" t="n">
        <v>25201</v>
      </c>
      <c r="C18" s="5" t="n">
        <v>29733</v>
      </c>
    </row>
    <row r="19">
      <c r="A19" s="4" t="inlineStr">
        <is>
          <t>Accrued payroll and related expenses</t>
        </is>
      </c>
      <c r="B19" s="5" t="n">
        <v>1463</v>
      </c>
      <c r="C19" s="5" t="n">
        <v>3659</v>
      </c>
    </row>
    <row r="20">
      <c r="A20" s="4" t="inlineStr">
        <is>
          <t>Other accrued expenses</t>
        </is>
      </c>
      <c r="B20" s="5" t="n">
        <v>316</v>
      </c>
      <c r="C20" s="5" t="n">
        <v>457</v>
      </c>
    </row>
    <row r="21">
      <c r="A21" s="4" t="inlineStr">
        <is>
          <t>Customer deposits</t>
        </is>
      </c>
      <c r="B21" s="5" t="n">
        <v>17578</v>
      </c>
      <c r="C21" s="5" t="n">
        <v>19783</v>
      </c>
    </row>
    <row r="22">
      <c r="A22" s="4" t="inlineStr">
        <is>
          <t>Total current liabilities</t>
        </is>
      </c>
      <c r="B22" s="5" t="n">
        <v>46949</v>
      </c>
      <c r="C22" s="5" t="n">
        <v>54129</v>
      </c>
    </row>
    <row r="23">
      <c r="A23" s="4" t="inlineStr">
        <is>
          <t>Long-term debt</t>
        </is>
      </c>
      <c r="B23" s="5" t="n">
        <v>36385</v>
      </c>
      <c r="C23" s="5" t="n">
        <v>21476</v>
      </c>
    </row>
    <row r="24">
      <c r="A24" s="4" t="inlineStr">
        <is>
          <t>Long-term operating lease obligation</t>
        </is>
      </c>
      <c r="B24" s="5" t="n">
        <v>136</v>
      </c>
      <c r="C24" s="5" t="n">
        <v>184</v>
      </c>
    </row>
    <row r="25">
      <c r="A25" s="4" t="inlineStr">
        <is>
          <t>Long-term finance lease obligation</t>
        </is>
      </c>
      <c r="B25" s="5" t="n">
        <v>29690</v>
      </c>
      <c r="C25" s="5" t="n">
        <v>6616</v>
      </c>
    </row>
    <row r="26">
      <c r="A26" s="4" t="inlineStr">
        <is>
          <t>Other long-term liabilities</t>
        </is>
      </c>
      <c r="B26" s="5" t="n">
        <v>2868</v>
      </c>
      <c r="C26" s="5" t="n">
        <v>1404</v>
      </c>
    </row>
    <row r="27">
      <c r="A27" s="4" t="inlineStr">
        <is>
          <t>Total liabilities</t>
        </is>
      </c>
      <c r="B27" s="5" t="n">
        <v>116028</v>
      </c>
      <c r="C27" s="5" t="n">
        <v>83809</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 $0.01 par value: 500,000 shares authorized; none issued or outstanding</t>
        </is>
      </c>
      <c r="B30" s="4" t="inlineStr">
        <is>
          <t xml:space="preserve"> </t>
        </is>
      </c>
      <c r="C30" s="4" t="inlineStr">
        <is>
          <t xml:space="preserve"> </t>
        </is>
      </c>
    </row>
    <row r="31">
      <c r="A31" s="4" t="inlineStr">
        <is>
          <t>Common stock, $0.01 par value: Authorized: 50,000,000 shares Issued: 11,675,866 and 11,556,214 shares, respectively Outstanding: 10,620,378 and 10,500,726 shares, respectively</t>
        </is>
      </c>
      <c r="B31" s="5" t="n">
        <v>106</v>
      </c>
      <c r="C31" s="5" t="n">
        <v>105</v>
      </c>
    </row>
    <row r="32">
      <c r="A32" s="4" t="inlineStr">
        <is>
          <t>Additional paid-in capital</t>
        </is>
      </c>
      <c r="B32" s="5" t="n">
        <v>49514</v>
      </c>
      <c r="C32" s="5" t="n">
        <v>49161</v>
      </c>
    </row>
    <row r="33">
      <c r="A33" s="4" t="inlineStr">
        <is>
          <t>Accumulated deficit</t>
        </is>
      </c>
      <c r="B33" s="5" t="n">
        <v>-6307</v>
      </c>
      <c r="C33" s="5" t="n">
        <v>-8522</v>
      </c>
    </row>
    <row r="34">
      <c r="A34" s="4" t="inlineStr">
        <is>
          <t>Treasury stock, at cost: 1,055,488 shares</t>
        </is>
      </c>
      <c r="B34" s="5" t="n">
        <v>-1589</v>
      </c>
      <c r="C34" s="5" t="n">
        <v>-1589</v>
      </c>
    </row>
    <row r="35">
      <c r="A35" s="4" t="inlineStr">
        <is>
          <t>Total stockholders' equity</t>
        </is>
      </c>
      <c r="B35" s="5" t="n">
        <v>41724</v>
      </c>
      <c r="C35" s="5" t="n">
        <v>39155</v>
      </c>
    </row>
    <row r="36">
      <c r="A36" s="4" t="inlineStr">
        <is>
          <t>Total liabilities and stockholders' equity</t>
        </is>
      </c>
      <c r="B36" s="6" t="n">
        <v>157752</v>
      </c>
      <c r="C36" s="6" t="n">
        <v>122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Jul. 02, 2021</t>
        </is>
      </c>
    </row>
    <row r="3">
      <c r="A3" s="3" t="inlineStr">
        <is>
          <t>NET INCOME PER SHARE</t>
        </is>
      </c>
    </row>
    <row r="4">
      <c r="A4" s="4" t="inlineStr">
        <is>
          <t>NET INCOME PER SHARE</t>
        </is>
      </c>
      <c r="B4" s="4" t="inlineStr">
        <is>
          <t>NOTE 13—NET INCOME PER SHARE The Company applies the two-class method to calculate and present net income per share. Certain of the Company’s restricted (non-vested) share award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 ​ The Company uses the two-class method to calculate net income per share as both classes share the same rights in dividends. Therefore, basic and diluted earnings per share (“EPS”) are the same for both classes of ordinary shares. A summary of shares used in the EPS calculations follows: ​ ​ ​ ​ ​ ​ ​ ​ ​ ​ ​ ​ ​ ​ ​ ​ Three Months Ended Nine Months Ended ​ ​ July 2, ​ June 26, ​ July 2, ​ June 26, ​ Net Income Per Share 2021 2020 2021 2020 (in thousands, except share and per share data) ​ ​ ​ ​ ​ ​ ​ ​ ​ ​ ​ ​ ​ Basic net income per share: ​ ​ ​ ​ ​ ​ ​ ​ ​ ​ ​ ​ ​ Net income ​ $ 1,026 ​ $ 2,114 ​ $ 2,215 ​ $ 4,826 ​ Less: Income attributable to non-vested shares ​ 4 ​ 10 ​ 9 ​ 23 ​ Net income available to common stockholders ​ $ 1,022 ​ $ 2,104 ​ $ 2,206 ​ $ 4,803 ​ ​ ​ ​ ​ ​ ​ ​ ​ ​ ​ ​ ​ ​ ​ Weighted average common shares outstanding ​ 10,616,613 ​ 10,424,056 ​ 10,574,713 ​ 10,388,872 ​ ​ ​ ​ ​ ​ ​ ​ ​ ​ ​ ​ ​ ​ ​ Basic income per share ​ $ 0.10 ​ $ 0.20 ​ $ 0.21 ​ $ 0.46 ​ ​ ​ ​ ​ ​ ​ ​ ​ ​ ​ ​ ​ ​ ​ Diluted net income per share: ​ ​ ​ ​ ​ Net income ​ $ 1,026 ​ $ 2,114 ​ $ 2,215 ​ $ 4,826 ​ ​ ​ ​ ​ ​ ​ ​ ​ ​ ​ ​ ​ ​ ​ Shares used in computing basic net income per share ​ 10,616,613 ​ 10,424,056 ​ 10,574,713 ​ 10,388,872 ​ Dilutive effect of options and non-vested shares ​ 432,055 ​ 334,036 ​ 457,532 ​ 308,416 ​ Shares used in computing diluted net income per share ​ 11,048,668 ​ 10,758,092 ​ 11,032,245 ​ 10,697,288 ​ ​ ​ ​ ​ ​ ​ ​ ​ ​ ​ ​ ​ ​ ​ Diluted net income per share ​ $ 0.09 ​ $ 0.20 ​ $ 0.20 ​ $ 0.45 ​ ​ The diluted weighted average share calculations do not include the following shares, which are anti-dilutive to the EPS calculations. ​ ​ ​ ​ ​ ​ ​ ​ ​ ​ ​ ​ ​ ​ ​ ​ Three Months Ended Nine Months Ended ​ ​ July 2, ​ June 26, ​ July 2, ​ June 26, ​ ​ ​ 2021 2020 ​ 2021 2020 ​ ​ ​ ​ ​ ​ ​ ​ ​ ​ ​ Anti-dilutive shares excluded ​ 11,825 ​ — ​ 11,82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Jul. 02, 2021</t>
        </is>
      </c>
    </row>
    <row r="3">
      <c r="A3" s="3" t="inlineStr">
        <is>
          <t>SUBSEQUENT EVENT</t>
        </is>
      </c>
    </row>
    <row r="4">
      <c r="A4" s="4" t="inlineStr">
        <is>
          <t>SUBSEQUENT EVENT</t>
        </is>
      </c>
      <c r="B4" s="4" t="inlineStr">
        <is>
          <t>​ ​ ​ ​ ​ ​ ​ NOTE 14—SUBSEQUENT EVENT On August 12, 2021, the Company entered into a definitive merger agreement (the “Merger Agreement”) with Creation Technologies International Inc. (“Parent”), Creation Technologies Inc. (the “Guarantor”) and CTI Acquisition Corp., a wholly-owned subsidiary of Parent (“Purchaser”), under which Purchaser will acquire all outstanding shares of the Company’s common stock for $15.35 per share in cash, representing an implied fully diluted equity value of approximately $174 million. The transaction is structured as a tender offer followed by a merger (collectively, the “Transaction”). The Transaction, which was unanimously approved by the Company’s Board of Directors upon recommendation by a Special Committee of the Board, is expected to close by early October 2021 assuming the satisfaction of all conditions. ​ Under the terms of the Merger Agreement, the Board of Directors, with the assistance of its financial advisor, will conduct a 35 the Transaction with Parent or any other transaction will be approved or completed. Except as required by law, the Company does not intend to disclose developments with respect to the solicitation process unless and until the Board of Directors makes a determination requiring further disclosure. ​ Under the terms of the Merger Agreement, Purchaser will commence a tender offer to purchase all of the outstanding shares IEC common stock for $15.35 per share in cash (the “Offer”). The proposed Transaction is subject to, among other customary closing conditions, the tender to Purchaser by the Company’s stockholders of shares representing more than two ​ See Item IA. Risk Factors for further discussion of the risks related to the Transaction.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UR BUSINESS AND SUMMARY OF SIGNIFICANT ACCOUNTING POLICIES (Policies)</t>
        </is>
      </c>
      <c r="B1" s="2" t="inlineStr">
        <is>
          <t>9 Months Ended</t>
        </is>
      </c>
    </row>
    <row r="2">
      <c r="B2" s="2" t="inlineStr">
        <is>
          <t>Jul. 02, 2021</t>
        </is>
      </c>
    </row>
    <row r="3">
      <c r="A3" s="3" t="inlineStr">
        <is>
          <t>OUR BUSINESS AND SUMMARY OF SIGNIFICANT ACCOUNTING POLICIES</t>
        </is>
      </c>
    </row>
    <row r="4">
      <c r="A4" s="4" t="inlineStr">
        <is>
          <t>Our Business</t>
        </is>
      </c>
      <c r="B4" s="4" t="inlineStr">
        <is>
          <t>Our Business IEC Electronics Corp. (“IEC,” the “Company,” “we,” “our,” or “us”)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15, AS9100D, and ISO 13485, and we are Nadcap accredited. IEC is headquartered in Newark, NY and also has operations in Rochester, NY and Albuquerque, NM. Additional information about IEC can be found on its website at www.iec-electronics.com</t>
        </is>
      </c>
    </row>
    <row r="5">
      <c r="A5" s="4" t="inlineStr">
        <is>
          <t>Generally Accepted Accounting Principles</t>
        </is>
      </c>
      <c r="B5" s="4" t="inlineStr">
        <is>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is>
      </c>
    </row>
    <row r="6">
      <c r="A6" s="4" t="inlineStr">
        <is>
          <t>Fiscal Calendar</t>
        </is>
      </c>
      <c r="B6" s="4" t="inlineStr">
        <is>
          <t>Fiscal Calendar The Company’s fiscal year ends on September 30 and the first three quarters generally end on the Friday closest to the last day of the calendar quarter. For the fiscal year ending September 30, 2021 (“fiscal 2021”), the fiscal quarters ended on January 1, 2021, April 2, 2021 and July 2, 2021. For the fiscal year ended September 30, 2020 (“fiscal 2020”), the fiscal quarters ended on December 27, 2019, March 27, 2020 and June 26, 2020.</t>
        </is>
      </c>
    </row>
    <row r="7">
      <c r="A7" s="4" t="inlineStr">
        <is>
          <t>Consolidation</t>
        </is>
      </c>
      <c r="B7" s="4" t="inlineStr">
        <is>
          <t>Consolidation The condensed consolidated financial statements include the accounts of IEC and its wholly-owned subsidiaries: IEC Electronics Corp-Albuquerque (“Albuquerque”), and IEC Analysis &amp; Testing Laboratory, LLC (“ATL”). All intercompany transactions and accounts are eliminated in consolidation.</t>
        </is>
      </c>
    </row>
    <row r="8">
      <c r="A8" s="4" t="inlineStr">
        <is>
          <t>Unaudited Financial Statements</t>
        </is>
      </c>
      <c r="B8" s="4" t="inlineStr">
        <is>
          <t>Unaudited Financial Statements The accompanying unaudited condensed consolidated financial statements for the three and nine months ended July 2, 2021 and June 26, 2020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20.</t>
        </is>
      </c>
    </row>
    <row r="9">
      <c r="A9" s="4" t="inlineStr">
        <is>
          <t>Cash</t>
        </is>
      </c>
      <c r="B9" s="4" t="inlineStr">
        <is>
          <t>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densed consolidated balance sheets. There were no book overdrafts at July 2, 2021 and September 30, 2020. Changes in the book overdrafts are presented within net cash flows (used in)/provided by operating activities within the condensed consolidated statements of cash flows.</t>
        </is>
      </c>
    </row>
    <row r="10">
      <c r="A10" s="4" t="inlineStr">
        <is>
          <t>Allowance for Doubtful Accounts</t>
        </is>
      </c>
      <c r="B10" s="4" t="inlineStr">
        <is>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is>
      </c>
    </row>
    <row r="11">
      <c r="A11" s="4" t="inlineStr">
        <is>
          <t>Inventory Valuation</t>
        </is>
      </c>
      <c r="B11" s="4" t="inlineStr">
        <is>
          <t>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t>
        </is>
      </c>
    </row>
    <row r="12">
      <c r="A12" s="4" t="inlineStr">
        <is>
          <t>Property, Plant and Equipment</t>
        </is>
      </c>
      <c r="B12" s="4" t="inlineStr">
        <is>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 Depreciable lives generally used for PP&amp;E are presented in the table below. Leasehold improvements are amortized over the shorter of the lease term or estimated useful life of the improvement. ​ ​ ​ ​ Estimated PP&amp;E Lives ​ Useful Lives ​ (years) Land improvements 10 Buildings and improvements 5 to 40 Machinery and equipment 3 to 10 Furniture and fixtures 3 to 7 Software 3 to 10 ​</t>
        </is>
      </c>
    </row>
    <row r="13">
      <c r="A13" s="4" t="inlineStr">
        <is>
          <t>Reviewing Long-Lived Assets for Potential Impairment</t>
        </is>
      </c>
      <c r="B13" s="4" t="inlineStr">
        <is>
          <t>Reviewing Long-Lived Assets for Potential Impairment ASC 360 (Property, Plant and Equipment) requires the Company to test long-lived assets (PP&amp;E and definit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the three and nine months ended July 2, 2021 and June 26, 2020.</t>
        </is>
      </c>
    </row>
    <row r="14">
      <c r="A14" s="4" t="inlineStr">
        <is>
          <t>Legal Contingencies</t>
        </is>
      </c>
      <c r="B14" s="4" t="inlineStr">
        <is>
          <t>Legal Contingencies When legal proceedings are brought or claims are made against the Company and the outcome is uncertain, ASC 450 (Contingencies) requires the Company to determine whether it is probable that an asset has been impaired or a liability has been incurred. If such impairment or liability is probable and the amount of loss can be reasonably estimated, the loss must be charged to earnings. ​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t>
        </is>
      </c>
    </row>
    <row r="15">
      <c r="A15" s="4" t="inlineStr">
        <is>
          <t>Legal Expense Accrual</t>
        </is>
      </c>
      <c r="B15" s="4" t="inlineStr">
        <is>
          <t>Legal Expense Accrual The Company records legal expenses as they are incurred, based on invoices received or estimates provided by legal counsel. Future estimated legal expenses are not recorded until incurred.</t>
        </is>
      </c>
    </row>
    <row r="16">
      <c r="A16" s="4" t="inlineStr">
        <is>
          <t>Customer Deposits</t>
        </is>
      </c>
      <c r="B16" s="4" t="inlineStr">
        <is>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is>
      </c>
    </row>
    <row r="17">
      <c r="A17" s="4" t="inlineStr">
        <is>
          <t>Fair Value Measurements</t>
        </is>
      </c>
      <c r="B17" s="4" t="inlineStr">
        <is>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ccrued liabilities and borrowings. ​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 Level 1: Quoted prices in active markets for identical assets or liabilities that the Company can access at the measurement date. ​ Level 2: Quoted prices for similar assets or liabilities in active markets; quoted prices for identical or similar assets or liabilities in markets that are not active; and model-derived valuations in which all significant inputs are observable market data. ​ Level 3: Model-derived valuations in which one or more significant inputs are unobservable. ​ The Company deems a transfer between levels of the fair value hierarchy to have occurred at the beginning of the reporting period. There were no such transfers during the three and nine months ended July 2, 2021 and June 26, 2020.</t>
        </is>
      </c>
    </row>
    <row r="18">
      <c r="A18" s="4" t="inlineStr">
        <is>
          <t>Stock-Based Compensation</t>
        </is>
      </c>
      <c r="B18" s="4" t="inlineStr">
        <is>
          <t>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t>
        </is>
      </c>
    </row>
    <row r="19">
      <c r="A19" s="4" t="inlineStr">
        <is>
          <t>Income Taxes and Deferred Taxes</t>
        </is>
      </c>
      <c r="B19" s="4" t="inlineStr">
        <is>
          <t>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6 through fiscal year ended September 30, 2020.</t>
        </is>
      </c>
    </row>
    <row r="20">
      <c r="A20" s="4" t="inlineStr">
        <is>
          <t>Dividends</t>
        </is>
      </c>
      <c r="B20" s="4" t="inlineStr">
        <is>
          <t>Dividends IEC does not pay dividends on its common stock as it is the Company’s current policy to retain earnings for use in the business. Furthermore, the Company’s Sixth Amended and Restated Credit Facility Agreement with M&amp;T Bank includes certain restrictions on paying cash dividends, as more fully described in Note 6—Credit Facilities.</t>
        </is>
      </c>
    </row>
    <row r="21">
      <c r="A21" s="4" t="inlineStr">
        <is>
          <t>Use of Estimates</t>
        </is>
      </c>
      <c r="B21" s="4" t="inlineStr">
        <is>
          <t>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excess and obsolete inventory reserve, warranty reserves, the valuation of deferred income tax assets and revenue recognition related to the accounts for over time contracts. Actual results may differ from management’s estimates.</t>
        </is>
      </c>
    </row>
    <row r="22">
      <c r="A22" s="4" t="inlineStr">
        <is>
          <t>Statements of Cash Flows</t>
        </is>
      </c>
      <c r="B22" s="4" t="inlineStr">
        <is>
          <t>Statements of Cash Flows The Company presents operating cash flows using the indirect method of reporting under which non-cash income and expense items are removed from net income.</t>
        </is>
      </c>
    </row>
    <row r="23">
      <c r="A23" s="4" t="inlineStr">
        <is>
          <t>Segments</t>
        </is>
      </c>
      <c r="B23" s="4" t="inlineStr">
        <is>
          <t>Segments The Company’s results of operations for the three and nine months ended July 2, 2021 and June 26, 2020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between its facilities for sales, marketing, engineering, supply chain, information services, human resources, payroll and corporate accounting functions. Consolidated financial information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t>
        </is>
      </c>
    </row>
    <row r="24">
      <c r="A24" s="4" t="inlineStr">
        <is>
          <t>Leases</t>
        </is>
      </c>
      <c r="B24" s="4" t="inlineStr">
        <is>
          <t>Leases At contract inception, the Company determines if the new contractual arrangement is a lease or contains a leasing arrangement. If a contract contains a lease, the Company evaluates whether it should be classified as an operating lease or a finance lease. Upon modification of the contract, the Company will reassess to determine if a contract is or contains a leasing arrangement. ​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at option; and ● Periods covered by an option to terminate the lease if the Company is reasonably certain not to exercise that option. Leases may also include options to terminate the arrangement or options to purchase the underlying lease property. Lease components provide the Company with the right to use an identified asset, which consist of real estate properties and equipment. Non-lease components consist primarily of maintenance services. ​ As an implicit discount rate is not readily avail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lease liabilities are classified as other current liabilities and other long-term liabilities, respectively. ​ A right-of-use (“ROU”) asset is measured as the amount of the lease liability with adjustments, if applicable, for lease prepayments made prior to or at lease commencement, initial direct costs incurred by the Company to implement the lease and lease incentives. ROU assets are classified as other long-term assets,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the impairment loss in its condensed consolidated statements of operations. The Company did not recognize an impairment loss during the three and nine months ended July 2, 2021 and June 26, 2020. ​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The Company did not incur variable lease payments during the three and nine months ended July 2, 2021 and June 26, 2020.</t>
        </is>
      </c>
    </row>
    <row r="25">
      <c r="A25" s="4" t="inlineStr">
        <is>
          <t>Recently Issued Accounting Updates</t>
        </is>
      </c>
      <c r="B25" s="4" t="inlineStr">
        <is>
          <t>Recently Issued Accounting Updates In March 2020, the FASB issued Accounting Standards Update (“ASU”) 2020-04, Reference Rate Reform (Topic 848)—Facilitation of the Effects of Reference Rate Reform on Financial Reporting. This ASU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n the Company’s condensed consolidated financial statements. ​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1, with early adoption permitted. The Company is evaluating the effect of adopting this new accounting guidance but does not expect adoption will have a material impact on the Company’s condensed consolidated financial statements.</t>
        </is>
      </c>
    </row>
    <row r="26">
      <c r="A26" s="4" t="inlineStr">
        <is>
          <t>Net Income Per Share</t>
        </is>
      </c>
      <c r="B26" s="4" t="inlineStr">
        <is>
          <t>The Company applies the two-class method to calculate and present net income per share. Certain of the Company’s restricted (non-vested) share award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R BUSINESS AND SUMMARY OF SIGNIFICANT ACCOUNTING POLICIES (Tables)</t>
        </is>
      </c>
      <c r="B1" s="2" t="inlineStr">
        <is>
          <t>9 Months Ended</t>
        </is>
      </c>
    </row>
    <row r="2">
      <c r="B2" s="2" t="inlineStr">
        <is>
          <t>Jul. 02, 2021</t>
        </is>
      </c>
    </row>
    <row r="3">
      <c r="A3" s="3" t="inlineStr">
        <is>
          <t>OUR BUSINESS AND SUMMARY OF SIGNIFICANT ACCOUNTING POLICIES</t>
        </is>
      </c>
    </row>
    <row r="4">
      <c r="A4" s="4" t="inlineStr">
        <is>
          <t>Schedule of property plant and equipment useful lives</t>
        </is>
      </c>
      <c r="B4" s="4" t="inlineStr">
        <is>
          <t>Depreciable lives generally used for PP&amp;E are presented in the table below. Leasehold improvements are amortized over the shorter of the lease term or estimated useful life of the improvement. ​ ​ ​ ​ Estimated PP&amp;E Lives ​ Useful Lives ​ (years) Land improvements 10 Buildings and improvements 5 to 40 Machinery and equipment 3 to 10 Furniture and fixtures 3 to 7 Software 3 to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Jul. 02, 2021</t>
        </is>
      </c>
    </row>
    <row r="3">
      <c r="A3" s="3" t="inlineStr">
        <is>
          <t>REVENUE RECOGNITION</t>
        </is>
      </c>
    </row>
    <row r="4">
      <c r="A4" s="4" t="inlineStr">
        <is>
          <t>Schedule of Net Sales from Contracts with Customers by Market Sector</t>
        </is>
      </c>
      <c r="B4" s="4" t="inlineStr">
        <is>
          <t>The table below shows net sales from contracts with customers by market sector. See additional information regarding market sectors in Note 10—Market Sectors and Major Customers. ​ ​ ​ ​ ​ ​ ​ ​ ​ ​ ​ ​ ​ ​ ​ ​ ​ ​ ​ ​ ​ ​ Three Months Ended ​ ​ July 2, 2021 ​ June 26, 2020 ​ Point in Time Over Time Net Sales Point in Time Over Time Net Sales (in thousands) ​ ​ ​ ​ ​ ​ Aerospace &amp; Defense ​ $ 11,177 ​ $ 26,344 ​ $ 37,521 ​ $ 14,263 ​ $ 13,682 ​ $ 27,945 Medical ​ 5,124 ​ 1,788 ​ 6,912 ​ 4,886 ​ 8,376 ​ 13,262 Industrial ​ 3,987 ​ 950 ​ 4,937 ​ 5,207 ​ 950 ​ 6,157 ​ ​ $ 20,288 ​ $ 29,082 ​ $ 49,370 ​ $ 24,356 ​ $ 23,008 ​ $ 47,364 ​ ​ ​ ​ ​ ​ ​ ​ ​ ​ ​ ​ ​ ​ ​ ​ ​ ​ ​ ​ ​ ​ Nine Months Ended ​ ​ July 2, 2021 ​ June 26, 2020 ​ Point in Time Over Time Net Sales Point in Time Over Time Net Sales (in thousands) ​ ​ ​ ​ ​ ​ Aerospace &amp; Defense ​ $ 35,880 ​ $ 62,246 ​ $ 98,126 ​ $ 40,639 ​ $ 41,122 ​ $ 81,761 Medical ​ 16,933 ​ 11,509 ​ 28,442 ​ 12,618 ​ 22,812 ​ 35,430 Industrial ​ 13,288 ​ 2,355 ​ 15,643 ​ 15,419 ​ 3,659 ​ 19,078 ​ ​ $ 66,101 ​ $ 76,110 ​ $ 142,211 ​ $ 68,676 ​ $ 67,593 ​ $ 136,269</t>
        </is>
      </c>
    </row>
    <row r="5">
      <c r="A5" s="4" t="inlineStr">
        <is>
          <t>Schedule of Changes in Customer Deposits Due to the Adoption of Topic 606</t>
        </is>
      </c>
      <c r="B5" s="4" t="inlineStr">
        <is>
          <t>Customer deposits are recorded when cash payments are received or due in advance of revenue recognition from contracts with customers. The timing of revenue recognition may differ from the timing of billings to customers. The changes in customer deposits from the Company’s custom manufacturing services are as follows: ​ ​ ​ ​ ​ ​ ​ ​ ​ Nine Months Ended ​ July 2, June 26, ​ ​ 2021 ​ 2020 (in thousands) ​ ​ Beginning balance ​ $ 19,783 ​ $ 13,229 Recognition of deferred revenue ​ (25,248) ​ (11,705) Deferral of revenue ​ 23,043 ​ 18,915 Ending balance ​ $ 17,578 ​ $ 20,4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9 Months Ended</t>
        </is>
      </c>
    </row>
    <row r="2">
      <c r="B2" s="2" t="inlineStr">
        <is>
          <t>Jul. 02, 2021</t>
        </is>
      </c>
    </row>
    <row r="3">
      <c r="A3" s="3" t="inlineStr">
        <is>
          <t>ALLOWANCE FOR DOUBTFUL ACCOUNTS</t>
        </is>
      </c>
    </row>
    <row r="4">
      <c r="A4" s="4" t="inlineStr">
        <is>
          <t>Schedule of Activity in the Allowance for Doubtful Accounts</t>
        </is>
      </c>
      <c r="B4" s="4" t="inlineStr">
        <is>
          <t>A summary of activity in the allowance for doubtful accounts during the period follows: ​ ​ ​ ​ ​ ​ ​ ​ ​ Nine Months Ended ​ July 2, June 26, Allowance for doubtful accounts 2021 2020 (in thousands) ​ ​ Allowance, beginning of period ​ $ 185 ​ $ 71 (Decrease)/increase in provision for doubtful accounts ​ (56) ​ 94 Write-offs ​ (3) ​ — Allowance, end of period ​ $ 126 ​ $ 1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Jul. 02, 2021</t>
        </is>
      </c>
    </row>
    <row r="3">
      <c r="A3" s="3" t="inlineStr">
        <is>
          <t>INVENTORIES</t>
        </is>
      </c>
    </row>
    <row r="4">
      <c r="A4" s="4" t="inlineStr">
        <is>
          <t>Schedule of Inventory</t>
        </is>
      </c>
      <c r="B4" s="4" t="inlineStr">
        <is>
          <t>A summary of inventory by category at period end follows: ​ ​ ​ ​ ​ ​ ​ ​ ​ July 2, ​ September 30, Inventories 2021 2020 (in thousands) ​ ​ ​ ​ ​ ​ Raw materials ​ $ 37,174 ​ $ 32,904 Work-in-process ​ 12,786 ​ 15,009 Finished goods ​ 3,946 ​ 3,461 Total inventories ​ $ 53,906 ​ $ 51,3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9 Months Ended</t>
        </is>
      </c>
    </row>
    <row r="2">
      <c r="B2" s="2" t="inlineStr">
        <is>
          <t>Jul. 02, 2021</t>
        </is>
      </c>
    </row>
    <row r="3">
      <c r="A3" s="3" t="inlineStr">
        <is>
          <t>PROPERTY, PLANT AND EQUIPMENT, NET.</t>
        </is>
      </c>
    </row>
    <row r="4">
      <c r="A4" s="4" t="inlineStr">
        <is>
          <t>Schedule of property, plant and equipment and accumulated depreciation</t>
        </is>
      </c>
      <c r="B4" s="4" t="inlineStr">
        <is>
          <t>​ ​ ​ ​ ​ ​ ​ ​ ​ ​ July 2, ​ September 30, Property, Plant and Equipment 2021 2020 (in thousands) ​ ​ ​ ​ ​ ​ Land and improvements ​ $ 788 ​ $ 788 Buildings and improvements ​ 8,302 ​ 7,430 Buildings under finance lease ​ 27,709 ​ 7,750 Machinery and equipment ​ 39,182 ​ 34,095 Furniture and fixtures ​ 8,824 ​ 8,113 Software ​ 5,215 ​ 5,215 Construction in progress ​ 10,302 ​ 6,079 Total property, plant and equipment, at cost ​ 100,322 ​ 69,470 Accumulated depreciation ​ (49,517) ​ (45,883) Property, plant and equipment, net ​ $ 50,805 ​ $ 23,587</t>
        </is>
      </c>
    </row>
    <row r="5">
      <c r="A5" s="4" t="inlineStr">
        <is>
          <t>Schedule of depreciation expense</t>
        </is>
      </c>
      <c r="B5" s="4" t="inlineStr">
        <is>
          <t xml:space="preserve">​ ​ ​ ​ ​ ​ ​ ​ ​ ​ ​ ​ ​ ​ ​ ​ ​ Three Months Ended ​ Nine Months Ended ​ ​ ​ July 2, ​ June 26, ​ July 2, ​ June 26, ​ Depreciation Expense 2021 2020 2021 2020 (in thousands) ​ ​ ​ ​ ​ ​ ​ ​ ​ ​ ​ ​ ​ Depreciation expense $ 1,311 ​ $ 834 $ 3,670 ​ $ 2,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REDIT FACILITIES (Tables)</t>
        </is>
      </c>
      <c r="B1" s="2" t="inlineStr">
        <is>
          <t>9 Months Ended</t>
        </is>
      </c>
    </row>
    <row r="2">
      <c r="B2" s="2" t="inlineStr">
        <is>
          <t>Jul. 02, 2021</t>
        </is>
      </c>
    </row>
    <row r="3">
      <c r="A3" s="3" t="inlineStr">
        <is>
          <t>CREDIT FACILITIES</t>
        </is>
      </c>
    </row>
    <row r="4">
      <c r="A4" s="4" t="inlineStr">
        <is>
          <t>Summary of borrowings</t>
        </is>
      </c>
      <c r="B4" s="4" t="inlineStr">
        <is>
          <t>A summary of borrowings at period end follows: ​ ​ ​ ​ ​ ​ ​ ​ ​ ​ ​ ​ ​ ​ ​ ​ ​ ​ Fixed/ ​ July 2, 2021 September 30, 2020 ​ ​ Variable ​ Maturity ​ ​ ​ ​ Interest ​ ​ ​ ​ Interest Credit Facility Debt Rate Date Balance Rate Balance Rate (in thousands) ​ ​ ​ ​ ​ ​ ​ ​ ​ ​ ​ ​ ​ ​ M&amp;T Bank credit facilities: ​ ​ ​ Revolving Credit Facility v 6/4/2023 ​ $ 33,040 2.75 % $ 19,960 2.75 % Master Lease v 6/4/2023 ​ 241 3.00 ​ 1,782 3.00 ​ Jetview Term Loan v 3/1/2026 ​ 3,637 3.65 ​ — — ​ Total debt, gross ​ ​ ​ 36,918 ​ 21,742 ​ Unamortized debt issuance costs ​ ​ ​ (285) ​ (266) ​ Total debt, net ​ ​ ​ 36,633 ​ 21,476 ​ Less: current portion ​ ​ ​ (248) ​ — ​ Long-term debt ​ ​ ​ ​ ​ $ 36,385 ​ $ 21,476 ​</t>
        </is>
      </c>
    </row>
    <row r="5">
      <c r="A5" s="4" t="inlineStr">
        <is>
          <t>Schedule of Maturities of IEC's Borrowings</t>
        </is>
      </c>
      <c r="B5" s="4" t="inlineStr">
        <is>
          <t>​ ​ ​ ​ ​ ​ ​ Contractual ​ ​ Principal Debt Repayment Schedule Payments (in thousands) ​ ​ ​ Twelve months ending fiscal third quarter ​ ​ ​ 2022 ​ $ 248 2023 (1) ​ 33,529 2024 ​ ​ 248 2025 ​ ​ 248 2026 and thereafter ​ ​ 2,645 ​ ​ $ 36,918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RESERVES (Tables)</t>
        </is>
      </c>
      <c r="B1" s="2" t="inlineStr">
        <is>
          <t>9 Months Ended</t>
        </is>
      </c>
    </row>
    <row r="2">
      <c r="B2" s="2" t="inlineStr">
        <is>
          <t>Jul. 02, 2021</t>
        </is>
      </c>
    </row>
    <row r="3">
      <c r="A3" s="3" t="inlineStr">
        <is>
          <t>WARRANTY RESERVES</t>
        </is>
      </c>
    </row>
    <row r="4">
      <c r="A4" s="4" t="inlineStr">
        <is>
          <t>Schedule of Product Warranty Liability</t>
        </is>
      </c>
      <c r="B4" s="4" t="inlineStr">
        <is>
          <t>A summary of additions to and charges against IEC’s warranty reserves during the period follows: ​ ​ ​ ​ ​ ​ ​ ​ ​ ​ Nine Months Ended ​ ​ July 2, ​ June 26, Warranty Reserve 2021 2020 (in thousands) ​ ​ ​ ​ ​ ​ Reserve, beginning of period ​ $ 100 ​ $ 165 Provision ​ 294 ​ 4 Warranty costs ​ (236) ​ (38) Reserve, end of period ​ $ 158 ​ $ 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1</t>
        </is>
      </c>
      <c r="C1" s="2" t="inlineStr">
        <is>
          <t>Sep. 30, 2020</t>
        </is>
      </c>
    </row>
    <row r="2">
      <c r="A2" s="3" t="inlineStr">
        <is>
          <t>CONDENSED CONSOLIDATED BALANCE SHEETS (unaudited)</t>
        </is>
      </c>
    </row>
    <row r="3">
      <c r="A3" s="4" t="inlineStr">
        <is>
          <t>Preferred stock, par value (in dollars per shar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v>
      </c>
      <c r="C8" s="5" t="n">
        <v>50000000</v>
      </c>
    </row>
    <row r="9">
      <c r="A9" s="4" t="inlineStr">
        <is>
          <t>Common stock, shares issued</t>
        </is>
      </c>
      <c r="B9" s="5" t="n">
        <v>11675866</v>
      </c>
      <c r="C9" s="5" t="n">
        <v>11556214</v>
      </c>
    </row>
    <row r="10">
      <c r="A10" s="4" t="inlineStr">
        <is>
          <t>Common stock, shares outstanding</t>
        </is>
      </c>
      <c r="B10" s="5" t="n">
        <v>10620378</v>
      </c>
      <c r="C10" s="5" t="n">
        <v>10500726</v>
      </c>
    </row>
    <row r="11">
      <c r="A11" s="4" t="inlineStr">
        <is>
          <t>Treasury stock, shares</t>
        </is>
      </c>
      <c r="B11" s="5" t="n">
        <v>1055488</v>
      </c>
      <c r="C11" s="5" t="n">
        <v>1055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Jul. 02, 2021</t>
        </is>
      </c>
    </row>
    <row r="3">
      <c r="A3" s="3" t="inlineStr">
        <is>
          <t>STOCK-BASED COMPENSATION</t>
        </is>
      </c>
    </row>
    <row r="4">
      <c r="A4" s="4" t="inlineStr">
        <is>
          <t>Schedule of Share-based Payment Award, Stock Options, Valuation Assumptions</t>
        </is>
      </c>
      <c r="B4" s="4" t="inlineStr">
        <is>
          <t>Assumptions used in the Black-Scholes model and the estimated value of options granted during the nine months ended July 2, 2021 and June 26, 2020 follows. ​ ​ ​ ​ ​ ​ ​ ​ ​ ​ ​ Nine Months Ended ​ ​ ​ ​ July 2, ​ June 26, ​ ​ Valuation of Options 2021 2020 Assumptions for Black-Scholes: ​ ​ ​ Risk-free interest rate ​ 0.62 % ​ 0.49 % Expected term in years ​ 5.5 ​ 5.5 ​ Volatility ​ 40 % ​ 40 % Expected annual dividends ​ none ​ none ​ ​ ​ ​ ​ ​ ​ ​ ​ ​ Value of options granted: ​ ​ ​ Number of options granted ​ 65,000 ​ 37,500 ​ Weighted average fair value per share ​ $ 3.92 ​ $ 2.65 ​ ​ Fair value of options granted (000s) ​ $ 255 ​ $ 99 ​ ​</t>
        </is>
      </c>
    </row>
    <row r="5">
      <c r="A5" s="4" t="inlineStr">
        <is>
          <t>Schedule of Stock Option Activity</t>
        </is>
      </c>
      <c r="B5" s="4" t="inlineStr">
        <is>
          <t>A summary of stock option activity, together with other related data, follows: ​ ​ ​ ​ ​ ​ ​ ​ ​ ​ ​ ​ ​ ​ ​ Nine Months Ended ​ ​ July 2, 2021 ​ June 26, 2020 ​ ​ ​ Wgtd. Avg. Wgtd. Avg. ​ ​ Number ​ Exercise ​ Number ​ Exercise Stock Options ​ of Options ​ Price of Options Price ​ ​ ​ ​ ​ ​ ​ ​ ​ ​ ​ ​ Outstanding, beginning of period ​ 670,145 ​ $ 4.67 743,145 $ 4.54 Granted ​ 65,000 ​ 10.00 37,500 ​ 5.26 Exercised ​ (18,375) ​ 5.14 (30,500) ​ 5.29 Forfeited ​ (17,000) ​ 6.81 (15,000) ​ 3.92 Expired ​ (3,000) ​ 3.74 (5,000) ​ 6.91 Outstanding, end of period ​ 696,770 ​ $ 5.11 730,145 $ 4.54 ​ ​ ​ ​ ​ ​ ​ ​ ​ ​ ​ ​ For options expected to vest ​ ​ ​ Number expected to vest ​ 688,815 ​ $ 5.08 721,416 $ 4.53 Weighted average remaining contractual term, in years ​ 4.9 ​ ​ 3.1 ​ Intrinsic value (000s) ​ ​ ​ ​ $ 3,740 $ 3,442 ​ ​ ​ ​ ​ ​ ​ ​ ​ ​ ​ ​ For exercisable options ​ ​ ​ Number exercisable ​ 502,145 ​ $ 4.32 538,645 $ 4.15 Weighted average remaining contractual term, in years ​ 3.9 ​ ​ 1.7 ​ Intrinsic value (000s) ​ ​ ​ ​ $ 3,095 ​ $ 2,761 ​ ​ ​ ​ ​ ​ ​ ​ ​ ​ ​ ​ For non-exercisable options ​ ​ ​ Expense not yet recognized (000s) ​ ​ ​ ​ $ 442 ​ $ 345 Weighted average years to be recognized ​ 2.9 ​ ​ 2.9 ​ ​ ​ ​ ​ ​ ​ ​ ​ ​ ​ ​ ​ For options exercised ​ ​ ​ Intrinsic value (000s) ​ ​ ​ ​ $ 106 ​ $ 93</t>
        </is>
      </c>
    </row>
    <row r="6">
      <c r="A6" s="4" t="inlineStr">
        <is>
          <t>Schedule of Restricted Stock Activity</t>
        </is>
      </c>
      <c r="B6" s="4" t="inlineStr">
        <is>
          <t>​ A summary of restricted stock activity, together with related data, follows: ​ ​ ​ ​ ​ ​ ​ ​ ​ ​ ​ ​ ​ ​ Nine Months Ended ​ ​ July 2, 2021 ​ June 26, 2020 ​ ​ ​ ​ Wgtd. Avg. ​ ​ ​ Wgtd. Avg. ​ ​ Number of Non- ​ Grant Date ​ Number of Non- ​ Grant Date Restricted (Non-vested) Stock vested Shares Fair Value vested Shares Fair Value ​ ​ ​ ​ ​ ​ ​ ​ ​ ​ ​ Outstanding, beginning of period 49,825 ​ $ 5.32 82,707 ​ $ 5.25 Granted 20,407 ​ 11.64 24,850 ​ 5.03 Vested (25,380) ​ 5.19 (44,482) ​ 4.80 Forfeited (1,000) ​ 4.12 (13,250) ​ 6.09 Outstanding, end of period 43,852 ​ $ 8.37 49,825 ​ $ 5.32 ​ ​ ​ ​ ​ ​ ​ ​ ​ ​ ​ For non-vested shares ​ ​ Expense not yet recognized (000s) ​ ​ ​ $ 330 ​ $ 255 Weighted average remaining years for vesting ​ 2.1 ​ ​ 1.7 ​ ​ ​ ​ ​ ​ ​ ​ ​ ​ ​ ​ ​ For shares vested ​ ​ ​ ​ ​ ​ Aggregate fair value on vesting dates (000s) ​ ​ ​ $ 333 ​ $ 317 ​</t>
        </is>
      </c>
    </row>
    <row r="7">
      <c r="A7" s="4" t="inlineStr">
        <is>
          <t>Schedule of Restricted Stock Unit Activity</t>
        </is>
      </c>
      <c r="B7" s="4" t="inlineStr">
        <is>
          <t>A summary of restricted stock unit activity, together with related data, follows: ​ ​ ​ ​ ​ ​ ​ ​ ​ ​ ​ ​ ​ Nine Months Ended ​ ​ July 2, 2021 ​ June 26, 2020 ​ ​ Wgtd. Avg. ​ Wgtd. Avg. ​ ​ Number of Non- Grant Date ​ Number of Non- Grant Date Restricted Stock Units ​ vested Units Fair Value vested Units Fair Value ​ ​ ​ ​ ​ ​ ​ ​ ​ ​ ​ Outstanding, beginning of period 186,727 ​ $ 6.56 153,186 ​ $ 5.36 Granted 67,597 ​ 7.65 50,556 ​ 9.19 Vested (102,624) ​ 4.28 (17,015) ​ 3.58 Forfeited — ​ — — ​ — Outstanding, end of period 151,700 ​ $ 8.58 186,727 ​ $ 6.56 ​ ​ ​ ​ ​ ​ ​ ​ ​ ​ ​ For non-vested shares ​ ​ Expense not yet recognized (000s) ​ ​ ​ $ 722 ​ $ 818 Weighted average remaining years for vesting ​ 1.7 ​ ​ 2.0 ​ ​ ​ ​ ​ ​ ​ ​ ​ ​ ​ ​ ​ For shares vested ​ ​ ​ ​ Aggregate fair value on vesting dates (000s) ​ ​ ​ $ 1,268 ​ $ 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Jul. 02, 2021</t>
        </is>
      </c>
    </row>
    <row r="3">
      <c r="A3" s="3" t="inlineStr">
        <is>
          <t>INCOME TAXES</t>
        </is>
      </c>
    </row>
    <row r="4">
      <c r="A4" s="4" t="inlineStr">
        <is>
          <t>Schedule of Components of Income Tax Expense (Benefit)</t>
        </is>
      </c>
      <c r="B4" s="4" t="inlineStr">
        <is>
          <t>​ ​ ​ ​ ​ ​ ​ ​ ​ ​ ​ ​ ​ ​ ​ ​ Three Months Ended Nine Months Ended ​ ​ July 2, ​ June 26, ​ July 2, ​ June 26, ​ Income Taxes ​ 2021 2020 ​ 2021 2020 ​ (in thousands) ​ ​ ​ ​ Provision for income taxes ​ $ 265 ​ $ 550 ​ $ 121 ​ $ 1,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 SECTORS AND MAJOR CUSTOMERS (Tables)</t>
        </is>
      </c>
      <c r="B1" s="2" t="inlineStr">
        <is>
          <t>9 Months Ended</t>
        </is>
      </c>
    </row>
    <row r="2">
      <c r="B2" s="2" t="inlineStr">
        <is>
          <t>Jul. 02, 2021</t>
        </is>
      </c>
    </row>
    <row r="3">
      <c r="A3" s="3" t="inlineStr">
        <is>
          <t>MARKET SECTORS AND MAJOR CUSTOMERS</t>
        </is>
      </c>
    </row>
    <row r="4">
      <c r="A4" s="4" t="inlineStr">
        <is>
          <t>Schedule of Sales by Market Sector</t>
        </is>
      </c>
      <c r="B4" s="4" t="inlineStr">
        <is>
          <t xml:space="preserve">A summary of sales, according to the market sector within which IEC’s customers operate, follows: ​ ​ ​ ​ ​ ​ ​ ​ ​ ​ ​ ​ ​ ​ ​ ​ Three Months Ended Nine Months Ended ​ ​ July 2, ​ June 26, ​ July 2, ​ June 26, ​ % of Sales by Sector 2021 ​ 2020 2021 ​ 2020 ​ ​ ​ ​ ​ ​ ​ ​ ​ ​ ​ ​ ​ ​ Aerospace &amp; Defense 76 % ​ 59 % 69 % ​ 60 % Medical 14 % ​ 28 % 20 % ​ 26 % Industrial 10 % ​ 13 % 11 % ​ 14 % ​ 100 % ​ 100 % 100 % ​ 1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Jul. 02, 2021</t>
        </is>
      </c>
    </row>
    <row r="3">
      <c r="A3" s="3" t="inlineStr">
        <is>
          <t>LEASES</t>
        </is>
      </c>
    </row>
    <row r="4">
      <c r="A4" s="4" t="inlineStr">
        <is>
          <t>Supplemental Balance Sheet Information Related to the Company's Leases</t>
        </is>
      </c>
      <c r="B4" s="4" t="inlineStr">
        <is>
          <t>Supplemental balance sheet information related to the Company’s operating leases were as follows: ​ ​ ​ ​ ​ ​ ​ ​ ​ ​ ​ July 2, ​ September 30, ​ Operating Leases ​ 2021 ​ 2020 ​ ​ ​ ​ ​ ​ ​ ​ ​ Weighted average remaining lease term for operating leases (in years) 3.0 ​ 3.8 ​ Weighted average discount rate for operating leases 5.47 % 5.47 % Supplemental balance sheet information related to the Company’s finance leases were as follows: ​ ​ ​ ​ ​ ​ ​ ​ ​ ​ ​ ​ ​ July 2, ​ September 30, ​ Finance Leases ​ 2021 ​ ​ 2020 ​ ​ ​ ​ ​ ​ ​ ​ ​ ​ ​ ​ Finance lease right-of-use assets, net of accumulated amortization (included in PP&amp;E) (in thousands) ​ $ 31,319 ​ $ 6,329 ​ Weighted average remaining lease term for finance leases (in years) ​ ​ 12.1 ​ ​ 11.3 ​ Weighted average discount rate for finance leases ​ ​ 3.52 % ​ ​ 4.83 % ​</t>
        </is>
      </c>
    </row>
    <row r="5">
      <c r="A5" s="4" t="inlineStr">
        <is>
          <t>Components of Lease Expense and Supplemental Cash Flow Information</t>
        </is>
      </c>
      <c r="B5" s="4" t="inlineStr">
        <is>
          <t>​ The components of lease expense, recorded in cost of sales, selling and administrative expenses and interest expense in the condensed consolidated statements of operations, during the three and nine months ended July 2, 2021 and June 26, 2020 were as follows: ​ ​ ​ ​ ​ ​ ​ ​ ​ ​ ​ ​ ​ ​ ​ ​ ​ Three Months Ended ​ Nine Months Ended ​ ​ ​ ​ July 2, ​ June 26, ​ July 2, ​ June 26, Lease Expense Classification 2021 2020 ​ 2021 2020 (in thousands) ​ ​ ​ ​ ​ ​ ​ ​ ​ ​ ​ ​ Operating lease expense ​ ​ ​ ​ ​ ​ ​ ​ ​ ​ ​ ​ Fixed payment operating lease expense (1) Cost of sales ​ $ 31 ​ $ 62 ​ $ 161 ​ $ 155 Fixed payment operating lease expense Selling and administrative expenses ​ 6 ​ 1 ​ 25 ​ 31 Finance lease expense ​ ​ ​ ​ Depreciation of ROU assets Cost of sales ​ 557 ​ 131 ​ 1,383 ​ 404 Depreciation of ROU assets ​ Selling and administrative expenses ​ ​ 33 ​ ​ — ​ ​ 89 ​ ​ — Interest Interest expense ​ 250 ​ 87 ​ 718 ​ 261 Total lease expense ​ ​ ​ $ 877 ​ $ 281 ​ $ 2,376 ​ $ 851 ​ (1) Supplemental Cash Flow Information Supplemental cash flow information related to the Company’s leases during the three and nine months ended July 2, 2021 and June 26, 2020 were as follows: ​ ​ ​ ​ ​ ​ ​ ​ Nine Months Ended ​ ​ July 2, ​ June 26, Supplemental Cash Flow 2021 2020 (in thousands) ​ ​ ​ ​ ​ ​ Cash paid for amounts included in the measurement of lease liabilities: ​ ​ Cash paid for operating lease ROU assets ​ $ 55 ​ $ 65 Interest paid on finance leases ​ 718 ​ 261 ​ ​ ​ ​ ​ ​ ​ Lease liabilities arising from obtaining ROU assets: ​ ​ Operating leases ​ ​ — ​ ​ 33 Finance leases ​ $ 19,142 ​ $ —</t>
        </is>
      </c>
    </row>
    <row r="6">
      <c r="A6" s="4" t="inlineStr">
        <is>
          <t>Summary of Operating Lease Payments</t>
        </is>
      </c>
      <c r="B6" s="4" t="inlineStr">
        <is>
          <t>A summary of operating lease payments for the next five years follows: ​ ​ ​ ​ ​ Contractual ​ Lease Operating Lease Payment Schedule Payments (in thousands) ​ ​ ​ Twelve months ending fiscal third quarter ​ ​ ​ 2022 ​ $ 73 2023 ​ ​ 71 2024 ​ 71 2025 ​ 1 2026 and thereafter ​ ​ — Total operating lease payments ​ 216 Less: amounts representing interest ​ (17) Total operating lease obligation ​ $ 199</t>
        </is>
      </c>
    </row>
    <row r="7">
      <c r="A7" s="4" t="inlineStr">
        <is>
          <t>Summary of Finance Lease Payments</t>
        </is>
      </c>
      <c r="B7" s="4" t="inlineStr">
        <is>
          <t>A summary of finance lease payments for the next five years follows: ​ ​ ​ ​ ​ Contractual ​ Lease Finance Lease Payment Schedule Payments (in thousands) ​ ​ ​ Twelve months ending fiscal third quarter ​ 2022 ​ $ 3,162 2023 ​ 3,260 2024 ​ 3,273 2025 ​ 3,351 2026 and thereafter ​ ​ 26,389 Total finance lease payments ​ 39,435 Less: amounts representing interest ​ (7,665) Total finance lease obligation ​ $ 31,7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Jul. 02, 2021</t>
        </is>
      </c>
    </row>
    <row r="3">
      <c r="A3" s="3" t="inlineStr">
        <is>
          <t>NET INCOME PER SHARE</t>
        </is>
      </c>
    </row>
    <row r="4">
      <c r="A4" s="4" t="inlineStr">
        <is>
          <t>Schedule of Earnings Per Share, Basic and Diluted</t>
        </is>
      </c>
      <c r="B4" s="4" t="inlineStr">
        <is>
          <t>A summary of shares used in the EPS calculations follows: ​ ​ ​ ​ ​ ​ ​ ​ ​ ​ ​ ​ ​ ​ ​ ​ Three Months Ended Nine Months Ended ​ ​ July 2, ​ June 26, ​ July 2, ​ June 26, ​ Net Income Per Share 2021 2020 2021 2020 (in thousands, except share and per share data) ​ ​ ​ ​ ​ ​ ​ ​ ​ ​ ​ ​ ​ Basic net income per share: ​ ​ ​ ​ ​ ​ ​ ​ ​ ​ ​ ​ ​ Net income ​ $ 1,026 ​ $ 2,114 ​ $ 2,215 ​ $ 4,826 ​ Less: Income attributable to non-vested shares ​ 4 ​ 10 ​ 9 ​ 23 ​ Net income available to common stockholders ​ $ 1,022 ​ $ 2,104 ​ $ 2,206 ​ $ 4,803 ​ ​ ​ ​ ​ ​ ​ ​ ​ ​ ​ ​ ​ ​ ​ Weighted average common shares outstanding ​ 10,616,613 ​ 10,424,056 ​ 10,574,713 ​ 10,388,872 ​ ​ ​ ​ ​ ​ ​ ​ ​ ​ ​ ​ ​ ​ ​ Basic income per share ​ $ 0.10 ​ $ 0.20 ​ $ 0.21 ​ $ 0.46 ​ ​ ​ ​ ​ ​ ​ ​ ​ ​ ​ ​ ​ ​ ​ Diluted net income per share: ​ ​ ​ ​ ​ Net income ​ $ 1,026 ​ $ 2,114 ​ $ 2,215 ​ $ 4,826 ​ ​ ​ ​ ​ ​ ​ ​ ​ ​ ​ ​ ​ ​ ​ Shares used in computing basic net income per share ​ 10,616,613 ​ 10,424,056 ​ 10,574,713 ​ 10,388,872 ​ Dilutive effect of options and non-vested shares ​ 432,055 ​ 334,036 ​ 457,532 ​ 308,416 ​ Shares used in computing diluted net income per share ​ 11,048,668 ​ 10,758,092 ​ 11,032,245 ​ 10,697,288 ​ ​ ​ ​ ​ ​ ​ ​ ​ ​ ​ ​ ​ ​ ​ Diluted net income per share ​ $ 0.09 ​ $ 0.20 ​ $ 0.20 ​ $ 0.45 ​</t>
        </is>
      </c>
    </row>
    <row r="5">
      <c r="A5" s="4" t="inlineStr">
        <is>
          <t>Schedule of Antidilutive Securities Excluded from Computation of Earnings Per Share</t>
        </is>
      </c>
      <c r="B5" s="4" t="inlineStr">
        <is>
          <t xml:space="preserve">​ ​ ​ ​ ​ ​ ​ ​ ​ ​ ​ ​ ​ ​ ​ ​ Three Months Ended Nine Months Ended ​ ​ July 2, ​ June 26, ​ July 2, ​ June 26, ​ ​ ​ 2021 2020 ​ 2021 2020 ​ ​ ​ ​ ​ ​ ​ ​ ​ ​ ​ Anti-dilutive shares excluded ​ 11,825 ​ — ​ 11,82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R BUSINESS AND SUMMARY OF SIGNIFICANT ACCOUNTING POLICIES - Narrative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c r="F2" s="2" t="inlineStr">
        <is>
          <t>Sep. 30, 2020</t>
        </is>
      </c>
    </row>
    <row r="3">
      <c r="A3" s="3" t="inlineStr">
        <is>
          <t>OUR BUSINESS AND SUMMARY OF SIGNIFICANT ACCOUNTING POLICIES</t>
        </is>
      </c>
    </row>
    <row r="4">
      <c r="A4" s="4" t="inlineStr">
        <is>
          <t>Asset impairment charges</t>
        </is>
      </c>
      <c r="B4" s="6" t="n">
        <v>0</v>
      </c>
      <c r="C4" s="6" t="n">
        <v>0</v>
      </c>
      <c r="D4" s="6" t="n">
        <v>0</v>
      </c>
      <c r="E4" s="6" t="n">
        <v>0</v>
      </c>
    </row>
    <row r="5">
      <c r="A5" s="4" t="inlineStr">
        <is>
          <t>Bank Overdrafts</t>
        </is>
      </c>
      <c r="B5" s="6" t="n">
        <v>0</v>
      </c>
      <c r="D5" s="6" t="n">
        <v>0</v>
      </c>
      <c r="F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OUR BUSINESS AND SUMMARY OF SIGNIFICANT ACCOUNTING POLICIES - Property, Plant and Equipment (Details)</t>
        </is>
      </c>
      <c r="B1" s="2" t="inlineStr">
        <is>
          <t>9 Months Ended</t>
        </is>
      </c>
    </row>
    <row r="2">
      <c r="B2" s="2" t="inlineStr">
        <is>
          <t>Jul. 02, 2021</t>
        </is>
      </c>
    </row>
    <row r="3">
      <c r="A3" s="4" t="inlineStr">
        <is>
          <t>Land improvements</t>
        </is>
      </c>
    </row>
    <row r="4">
      <c r="A4" s="4" t="inlineStr">
        <is>
          <t>Estimated useful lives</t>
        </is>
      </c>
      <c r="B4" s="4" t="inlineStr">
        <is>
          <t>10 years</t>
        </is>
      </c>
    </row>
    <row r="5">
      <c r="A5" s="4" t="inlineStr">
        <is>
          <t>Buildings and improvements | Minimum</t>
        </is>
      </c>
    </row>
    <row r="6">
      <c r="A6" s="4" t="inlineStr">
        <is>
          <t>Estimated useful lives</t>
        </is>
      </c>
      <c r="B6" s="4" t="inlineStr">
        <is>
          <t>5 years</t>
        </is>
      </c>
    </row>
    <row r="7">
      <c r="A7" s="4" t="inlineStr">
        <is>
          <t>Buildings and improvements | Maximum</t>
        </is>
      </c>
    </row>
    <row r="8">
      <c r="A8" s="4" t="inlineStr">
        <is>
          <t>Estimated useful lives</t>
        </is>
      </c>
      <c r="B8" s="4" t="inlineStr">
        <is>
          <t>40 years</t>
        </is>
      </c>
    </row>
    <row r="9">
      <c r="A9" s="4" t="inlineStr">
        <is>
          <t>Machinery and equipment | Minimum</t>
        </is>
      </c>
    </row>
    <row r="10">
      <c r="A10" s="4" t="inlineStr">
        <is>
          <t>Estimated useful lives</t>
        </is>
      </c>
      <c r="B10" s="4" t="inlineStr">
        <is>
          <t>3 years</t>
        </is>
      </c>
    </row>
    <row r="11">
      <c r="A11" s="4" t="inlineStr">
        <is>
          <t>Machinery and equipment | Maximum</t>
        </is>
      </c>
    </row>
    <row r="12">
      <c r="A12" s="4" t="inlineStr">
        <is>
          <t>Estimated useful lives</t>
        </is>
      </c>
      <c r="B12" s="4" t="inlineStr">
        <is>
          <t>10 years</t>
        </is>
      </c>
    </row>
    <row r="13">
      <c r="A13" s="4" t="inlineStr">
        <is>
          <t>Furniture and fixtures | Minimum</t>
        </is>
      </c>
    </row>
    <row r="14">
      <c r="A14" s="4" t="inlineStr">
        <is>
          <t>Estimated useful lives</t>
        </is>
      </c>
      <c r="B14" s="4" t="inlineStr">
        <is>
          <t>3 years</t>
        </is>
      </c>
    </row>
    <row r="15">
      <c r="A15" s="4" t="inlineStr">
        <is>
          <t>Furniture and fixtures | Maximum</t>
        </is>
      </c>
    </row>
    <row r="16">
      <c r="A16" s="4" t="inlineStr">
        <is>
          <t>Estimated useful lives</t>
        </is>
      </c>
      <c r="B16" s="4" t="inlineStr">
        <is>
          <t>7 years</t>
        </is>
      </c>
    </row>
    <row r="17">
      <c r="A17" s="4" t="inlineStr">
        <is>
          <t>Software | Minimum</t>
        </is>
      </c>
    </row>
    <row r="18">
      <c r="A18" s="4" t="inlineStr">
        <is>
          <t>Estimated useful lives</t>
        </is>
      </c>
      <c r="B18" s="4" t="inlineStr">
        <is>
          <t>3 years</t>
        </is>
      </c>
    </row>
    <row r="19">
      <c r="A19" s="4" t="inlineStr">
        <is>
          <t>Software | Maximum</t>
        </is>
      </c>
    </row>
    <row r="20">
      <c r="A20" s="4" t="inlineStr">
        <is>
          <t>Estimated useful lives</t>
        </is>
      </c>
      <c r="B20"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Sales Revenue, Net</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4" t="inlineStr">
        <is>
          <t>Product Concentration Risk | Value-added support services revenue, including material management and repair work revenue | Maximum</t>
        </is>
      </c>
    </row>
    <row r="4">
      <c r="A4" s="3" t="inlineStr">
        <is>
          <t>Disaggregation of Revenue [Line Items]</t>
        </is>
      </c>
    </row>
    <row r="5">
      <c r="A5" s="4" t="inlineStr">
        <is>
          <t>Percentage of sales revenue</t>
        </is>
      </c>
      <c r="B5" s="4" t="inlineStr">
        <is>
          <t>3.00%</t>
        </is>
      </c>
      <c r="C5" s="4" t="inlineStr">
        <is>
          <t>3.00%</t>
        </is>
      </c>
      <c r="D5" s="4" t="inlineStr">
        <is>
          <t>3.00%</t>
        </is>
      </c>
      <c r="E5" s="4" t="inlineStr">
        <is>
          <t>3.00%</t>
        </is>
      </c>
    </row>
    <row r="6">
      <c r="A6" s="4" t="inlineStr">
        <is>
          <t>Geographic Concentration Risk | Outside of United States | Maximum</t>
        </is>
      </c>
    </row>
    <row r="7">
      <c r="A7" s="3" t="inlineStr">
        <is>
          <t>Disaggregation of Revenue [Line Items]</t>
        </is>
      </c>
    </row>
    <row r="8">
      <c r="A8" s="4" t="inlineStr">
        <is>
          <t>Percentage of sales revenue</t>
        </is>
      </c>
      <c r="B8" s="4" t="inlineStr">
        <is>
          <t>2.00%</t>
        </is>
      </c>
      <c r="C8" s="4" t="inlineStr">
        <is>
          <t>2.00%</t>
        </is>
      </c>
      <c r="D8" s="4" t="inlineStr">
        <is>
          <t>2.00%</t>
        </is>
      </c>
      <c r="E8" s="4" t="inlineStr">
        <is>
          <t>2.00%</t>
        </is>
      </c>
    </row>
    <row r="9">
      <c r="A9" s="4" t="inlineStr">
        <is>
          <t>Point in Time | Product Concentration Risk</t>
        </is>
      </c>
    </row>
    <row r="10">
      <c r="A10" s="3" t="inlineStr">
        <is>
          <t>Disaggregation of Revenue [Line Items]</t>
        </is>
      </c>
    </row>
    <row r="11">
      <c r="A11" s="4" t="inlineStr">
        <is>
          <t>Percentage of sales revenue</t>
        </is>
      </c>
      <c r="B11" s="4" t="inlineStr">
        <is>
          <t>41.10%</t>
        </is>
      </c>
      <c r="C11" s="4" t="inlineStr">
        <is>
          <t>51.40%</t>
        </is>
      </c>
      <c r="D11" s="4" t="inlineStr">
        <is>
          <t>46.50%</t>
        </is>
      </c>
      <c r="E11" s="4" t="inlineStr">
        <is>
          <t>50.40%</t>
        </is>
      </c>
    </row>
    <row r="12">
      <c r="A12" s="4" t="inlineStr">
        <is>
          <t>Over Time | Product Concentration Risk</t>
        </is>
      </c>
    </row>
    <row r="13">
      <c r="A13" s="3" t="inlineStr">
        <is>
          <t>Disaggregation of Revenue [Line Items]</t>
        </is>
      </c>
    </row>
    <row r="14">
      <c r="A14" s="4" t="inlineStr">
        <is>
          <t>Percentage of sales revenue</t>
        </is>
      </c>
      <c r="B14" s="4" t="inlineStr">
        <is>
          <t>58.90%</t>
        </is>
      </c>
      <c r="C14" s="4" t="inlineStr">
        <is>
          <t>48.60%</t>
        </is>
      </c>
      <c r="D14" s="4" t="inlineStr">
        <is>
          <t>53.50%</t>
        </is>
      </c>
      <c r="E14" s="4" t="inlineStr">
        <is>
          <t>49.6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from Contracts with Customers by Market Sector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Disaggregation of Revenue [Line Items]</t>
        </is>
      </c>
    </row>
    <row r="4">
      <c r="A4" s="4" t="inlineStr">
        <is>
          <t>Net sales</t>
        </is>
      </c>
      <c r="B4" s="6" t="n">
        <v>49370</v>
      </c>
      <c r="C4" s="6" t="n">
        <v>47364</v>
      </c>
      <c r="D4" s="6" t="n">
        <v>142211</v>
      </c>
      <c r="E4" s="6" t="n">
        <v>136269</v>
      </c>
    </row>
    <row r="5">
      <c r="A5" s="4" t="inlineStr">
        <is>
          <t>Aerospace &amp; Defense</t>
        </is>
      </c>
    </row>
    <row r="6">
      <c r="A6" s="3" t="inlineStr">
        <is>
          <t>Disaggregation of Revenue [Line Items]</t>
        </is>
      </c>
    </row>
    <row r="7">
      <c r="A7" s="4" t="inlineStr">
        <is>
          <t>Net sales</t>
        </is>
      </c>
      <c r="B7" s="5" t="n">
        <v>37521</v>
      </c>
      <c r="C7" s="5" t="n">
        <v>27945</v>
      </c>
      <c r="D7" s="5" t="n">
        <v>98126</v>
      </c>
      <c r="E7" s="5" t="n">
        <v>81761</v>
      </c>
    </row>
    <row r="8">
      <c r="A8" s="4" t="inlineStr">
        <is>
          <t>Medical</t>
        </is>
      </c>
    </row>
    <row r="9">
      <c r="A9" s="3" t="inlineStr">
        <is>
          <t>Disaggregation of Revenue [Line Items]</t>
        </is>
      </c>
    </row>
    <row r="10">
      <c r="A10" s="4" t="inlineStr">
        <is>
          <t>Net sales</t>
        </is>
      </c>
      <c r="B10" s="5" t="n">
        <v>6912</v>
      </c>
      <c r="C10" s="5" t="n">
        <v>13262</v>
      </c>
      <c r="D10" s="5" t="n">
        <v>28442</v>
      </c>
      <c r="E10" s="5" t="n">
        <v>35430</v>
      </c>
    </row>
    <row r="11">
      <c r="A11" s="4" t="inlineStr">
        <is>
          <t>Industrial</t>
        </is>
      </c>
    </row>
    <row r="12">
      <c r="A12" s="3" t="inlineStr">
        <is>
          <t>Disaggregation of Revenue [Line Items]</t>
        </is>
      </c>
    </row>
    <row r="13">
      <c r="A13" s="4" t="inlineStr">
        <is>
          <t>Net sales</t>
        </is>
      </c>
      <c r="B13" s="5" t="n">
        <v>4937</v>
      </c>
      <c r="C13" s="5" t="n">
        <v>6157</v>
      </c>
      <c r="D13" s="5" t="n">
        <v>15643</v>
      </c>
      <c r="E13" s="5" t="n">
        <v>19078</v>
      </c>
    </row>
    <row r="14">
      <c r="A14" s="4" t="inlineStr">
        <is>
          <t>Point in Time</t>
        </is>
      </c>
    </row>
    <row r="15">
      <c r="A15" s="3" t="inlineStr">
        <is>
          <t>Disaggregation of Revenue [Line Items]</t>
        </is>
      </c>
    </row>
    <row r="16">
      <c r="A16" s="4" t="inlineStr">
        <is>
          <t>Net sales</t>
        </is>
      </c>
      <c r="B16" s="5" t="n">
        <v>20288</v>
      </c>
      <c r="C16" s="5" t="n">
        <v>24356</v>
      </c>
      <c r="D16" s="5" t="n">
        <v>66101</v>
      </c>
      <c r="E16" s="5" t="n">
        <v>68676</v>
      </c>
    </row>
    <row r="17">
      <c r="A17" s="4" t="inlineStr">
        <is>
          <t>Point in Time | Aerospace &amp; Defense</t>
        </is>
      </c>
    </row>
    <row r="18">
      <c r="A18" s="3" t="inlineStr">
        <is>
          <t>Disaggregation of Revenue [Line Items]</t>
        </is>
      </c>
    </row>
    <row r="19">
      <c r="A19" s="4" t="inlineStr">
        <is>
          <t>Net sales</t>
        </is>
      </c>
      <c r="B19" s="5" t="n">
        <v>11177</v>
      </c>
      <c r="C19" s="5" t="n">
        <v>14263</v>
      </c>
      <c r="D19" s="5" t="n">
        <v>35880</v>
      </c>
      <c r="E19" s="5" t="n">
        <v>40639</v>
      </c>
    </row>
    <row r="20">
      <c r="A20" s="4" t="inlineStr">
        <is>
          <t>Point in Time | Medical</t>
        </is>
      </c>
    </row>
    <row r="21">
      <c r="A21" s="3" t="inlineStr">
        <is>
          <t>Disaggregation of Revenue [Line Items]</t>
        </is>
      </c>
    </row>
    <row r="22">
      <c r="A22" s="4" t="inlineStr">
        <is>
          <t>Net sales</t>
        </is>
      </c>
      <c r="B22" s="5" t="n">
        <v>5124</v>
      </c>
      <c r="C22" s="5" t="n">
        <v>4886</v>
      </c>
      <c r="D22" s="5" t="n">
        <v>16933</v>
      </c>
      <c r="E22" s="5" t="n">
        <v>12618</v>
      </c>
    </row>
    <row r="23">
      <c r="A23" s="4" t="inlineStr">
        <is>
          <t>Point in Time | Industrial</t>
        </is>
      </c>
    </row>
    <row r="24">
      <c r="A24" s="3" t="inlineStr">
        <is>
          <t>Disaggregation of Revenue [Line Items]</t>
        </is>
      </c>
    </row>
    <row r="25">
      <c r="A25" s="4" t="inlineStr">
        <is>
          <t>Net sales</t>
        </is>
      </c>
      <c r="B25" s="5" t="n">
        <v>3987</v>
      </c>
      <c r="C25" s="5" t="n">
        <v>5207</v>
      </c>
      <c r="D25" s="5" t="n">
        <v>13288</v>
      </c>
      <c r="E25" s="5" t="n">
        <v>15419</v>
      </c>
    </row>
    <row r="26">
      <c r="A26" s="4" t="inlineStr">
        <is>
          <t>Over Time</t>
        </is>
      </c>
    </row>
    <row r="27">
      <c r="A27" s="3" t="inlineStr">
        <is>
          <t>Disaggregation of Revenue [Line Items]</t>
        </is>
      </c>
    </row>
    <row r="28">
      <c r="A28" s="4" t="inlineStr">
        <is>
          <t>Net sales</t>
        </is>
      </c>
      <c r="B28" s="5" t="n">
        <v>29082</v>
      </c>
      <c r="C28" s="5" t="n">
        <v>23008</v>
      </c>
      <c r="D28" s="5" t="n">
        <v>76110</v>
      </c>
      <c r="E28" s="5" t="n">
        <v>67593</v>
      </c>
    </row>
    <row r="29">
      <c r="A29" s="4" t="inlineStr">
        <is>
          <t>Over Time | Aerospace &amp; Defense</t>
        </is>
      </c>
    </row>
    <row r="30">
      <c r="A30" s="3" t="inlineStr">
        <is>
          <t>Disaggregation of Revenue [Line Items]</t>
        </is>
      </c>
    </row>
    <row r="31">
      <c r="A31" s="4" t="inlineStr">
        <is>
          <t>Net sales</t>
        </is>
      </c>
      <c r="B31" s="5" t="n">
        <v>26344</v>
      </c>
      <c r="C31" s="5" t="n">
        <v>13682</v>
      </c>
      <c r="D31" s="5" t="n">
        <v>62246</v>
      </c>
      <c r="E31" s="5" t="n">
        <v>41122</v>
      </c>
    </row>
    <row r="32">
      <c r="A32" s="4" t="inlineStr">
        <is>
          <t>Over Time | Medical</t>
        </is>
      </c>
    </row>
    <row r="33">
      <c r="A33" s="3" t="inlineStr">
        <is>
          <t>Disaggregation of Revenue [Line Items]</t>
        </is>
      </c>
    </row>
    <row r="34">
      <c r="A34" s="4" t="inlineStr">
        <is>
          <t>Net sales</t>
        </is>
      </c>
      <c r="B34" s="5" t="n">
        <v>1788</v>
      </c>
      <c r="C34" s="5" t="n">
        <v>8376</v>
      </c>
      <c r="D34" s="5" t="n">
        <v>11509</v>
      </c>
      <c r="E34" s="5" t="n">
        <v>22812</v>
      </c>
    </row>
    <row r="35">
      <c r="A35" s="4" t="inlineStr">
        <is>
          <t>Over Time | Industrial</t>
        </is>
      </c>
    </row>
    <row r="36">
      <c r="A36" s="3" t="inlineStr">
        <is>
          <t>Disaggregation of Revenue [Line Items]</t>
        </is>
      </c>
    </row>
    <row r="37">
      <c r="A37" s="4" t="inlineStr">
        <is>
          <t>Net sales</t>
        </is>
      </c>
      <c r="B37" s="6" t="n">
        <v>950</v>
      </c>
      <c r="C37" s="6" t="n">
        <v>950</v>
      </c>
      <c r="D37" s="6" t="n">
        <v>2355</v>
      </c>
      <c r="E37" s="6" t="n">
        <v>36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ustomer Deposits (Details) - USD ($) $ in Thousands</t>
        </is>
      </c>
      <c r="B1" s="2" t="inlineStr">
        <is>
          <t>9 Months Ended</t>
        </is>
      </c>
    </row>
    <row r="2">
      <c r="B2" s="2" t="inlineStr">
        <is>
          <t>Jul. 02, 2021</t>
        </is>
      </c>
      <c r="C2" s="2" t="inlineStr">
        <is>
          <t>Jun. 26, 2020</t>
        </is>
      </c>
    </row>
    <row r="3">
      <c r="A3" s="3" t="inlineStr">
        <is>
          <t>REVENUE RECOGNITION</t>
        </is>
      </c>
    </row>
    <row r="4">
      <c r="A4" s="4" t="inlineStr">
        <is>
          <t>Beginning balance</t>
        </is>
      </c>
      <c r="B4" s="6" t="n">
        <v>19783</v>
      </c>
      <c r="C4" s="6" t="n">
        <v>13229</v>
      </c>
    </row>
    <row r="5">
      <c r="A5" s="4" t="inlineStr">
        <is>
          <t>Recognition of deferred revenue</t>
        </is>
      </c>
      <c r="B5" s="5" t="n">
        <v>-25248</v>
      </c>
      <c r="C5" s="5" t="n">
        <v>-11705</v>
      </c>
    </row>
    <row r="6">
      <c r="A6" s="4" t="inlineStr">
        <is>
          <t>Deferral of revenue</t>
        </is>
      </c>
      <c r="B6" s="5" t="n">
        <v>23043</v>
      </c>
      <c r="C6" s="5" t="n">
        <v>18915</v>
      </c>
    </row>
    <row r="7">
      <c r="A7" s="4" t="inlineStr">
        <is>
          <t>Ending balance</t>
        </is>
      </c>
      <c r="B7" s="6" t="n">
        <v>17578</v>
      </c>
      <c r="C7" s="6" t="n">
        <v>204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CONDENSED CONSOLIDATED STATEMENTS OF OPERATIONS (unaudited)</t>
        </is>
      </c>
    </row>
    <row r="4">
      <c r="A4" s="4" t="inlineStr">
        <is>
          <t>Net sales</t>
        </is>
      </c>
      <c r="B4" s="6" t="n">
        <v>49370</v>
      </c>
      <c r="C4" s="6" t="n">
        <v>47364</v>
      </c>
      <c r="D4" s="6" t="n">
        <v>142211</v>
      </c>
      <c r="E4" s="6" t="n">
        <v>136269</v>
      </c>
    </row>
    <row r="5">
      <c r="A5" s="4" t="inlineStr">
        <is>
          <t>Cost of sales</t>
        </is>
      </c>
      <c r="B5" s="5" t="n">
        <v>44135</v>
      </c>
      <c r="C5" s="5" t="n">
        <v>40722</v>
      </c>
      <c r="D5" s="5" t="n">
        <v>127924</v>
      </c>
      <c r="E5" s="5" t="n">
        <v>118885</v>
      </c>
    </row>
    <row r="6">
      <c r="A6" s="4" t="inlineStr">
        <is>
          <t>Gross profit</t>
        </is>
      </c>
      <c r="B6" s="5" t="n">
        <v>5235</v>
      </c>
      <c r="C6" s="5" t="n">
        <v>6642</v>
      </c>
      <c r="D6" s="5" t="n">
        <v>14287</v>
      </c>
      <c r="E6" s="5" t="n">
        <v>17384</v>
      </c>
    </row>
    <row r="7">
      <c r="A7" s="4" t="inlineStr">
        <is>
          <t>Selling and administrative expenses</t>
        </is>
      </c>
      <c r="B7" s="5" t="n">
        <v>3357</v>
      </c>
      <c r="C7" s="5" t="n">
        <v>3678</v>
      </c>
      <c r="D7" s="5" t="n">
        <v>10362</v>
      </c>
      <c r="E7" s="5" t="n">
        <v>10194</v>
      </c>
    </row>
    <row r="8">
      <c r="A8" s="4" t="inlineStr">
        <is>
          <t>Operating profit</t>
        </is>
      </c>
      <c r="B8" s="5" t="n">
        <v>1878</v>
      </c>
      <c r="C8" s="5" t="n">
        <v>2964</v>
      </c>
      <c r="D8" s="5" t="n">
        <v>3925</v>
      </c>
      <c r="E8" s="5" t="n">
        <v>7190</v>
      </c>
    </row>
    <row r="9">
      <c r="A9" s="4" t="inlineStr">
        <is>
          <t>Interest expense</t>
        </is>
      </c>
      <c r="B9" s="5" t="n">
        <v>587</v>
      </c>
      <c r="C9" s="5" t="n">
        <v>300</v>
      </c>
      <c r="D9" s="5" t="n">
        <v>1589</v>
      </c>
      <c r="E9" s="5" t="n">
        <v>1111</v>
      </c>
    </row>
    <row r="10">
      <c r="A10" s="4" t="inlineStr">
        <is>
          <t>Income before provision for income taxes</t>
        </is>
      </c>
      <c r="B10" s="5" t="n">
        <v>1291</v>
      </c>
      <c r="C10" s="5" t="n">
        <v>2664</v>
      </c>
      <c r="D10" s="5" t="n">
        <v>2336</v>
      </c>
      <c r="E10" s="5" t="n">
        <v>6079</v>
      </c>
    </row>
    <row r="11">
      <c r="A11" s="4" t="inlineStr">
        <is>
          <t>Provision for income taxes</t>
        </is>
      </c>
      <c r="B11" s="5" t="n">
        <v>265</v>
      </c>
      <c r="C11" s="5" t="n">
        <v>550</v>
      </c>
      <c r="D11" s="5" t="n">
        <v>121</v>
      </c>
      <c r="E11" s="5" t="n">
        <v>1253</v>
      </c>
    </row>
    <row r="12">
      <c r="A12" s="4" t="inlineStr">
        <is>
          <t>Net income</t>
        </is>
      </c>
      <c r="B12" s="6" t="n">
        <v>1026</v>
      </c>
      <c r="C12" s="6" t="n">
        <v>2114</v>
      </c>
      <c r="D12" s="6" t="n">
        <v>2215</v>
      </c>
      <c r="E12" s="6" t="n">
        <v>4826</v>
      </c>
    </row>
    <row r="13">
      <c r="A13" s="3" t="inlineStr">
        <is>
          <t>Net income per common share:</t>
        </is>
      </c>
    </row>
    <row r="14">
      <c r="A14" s="4" t="inlineStr">
        <is>
          <t>Basic (in dollars per share)</t>
        </is>
      </c>
      <c r="B14" s="7" t="n">
        <v>0.1</v>
      </c>
      <c r="C14" s="7" t="n">
        <v>0.2</v>
      </c>
      <c r="D14" s="7" t="n">
        <v>0.21</v>
      </c>
      <c r="E14" s="7" t="n">
        <v>0.46</v>
      </c>
    </row>
    <row r="15">
      <c r="A15" s="4" t="inlineStr">
        <is>
          <t>Diluted (in dollars per share)</t>
        </is>
      </c>
      <c r="B15" s="7" t="n">
        <v>0.09</v>
      </c>
      <c r="C15" s="7" t="n">
        <v>0.2</v>
      </c>
      <c r="D15" s="7" t="n">
        <v>0.2</v>
      </c>
      <c r="E15" s="7" t="n">
        <v>0.45</v>
      </c>
    </row>
    <row r="16">
      <c r="A16" s="3" t="inlineStr">
        <is>
          <t>Weighted average number of shares outstanding:</t>
        </is>
      </c>
    </row>
    <row r="17">
      <c r="A17" s="4" t="inlineStr">
        <is>
          <t>Basic (in shares)</t>
        </is>
      </c>
      <c r="B17" s="5" t="n">
        <v>10616613</v>
      </c>
      <c r="C17" s="5" t="n">
        <v>10424056</v>
      </c>
      <c r="D17" s="5" t="n">
        <v>10574713</v>
      </c>
      <c r="E17" s="5" t="n">
        <v>10388872</v>
      </c>
    </row>
    <row r="18">
      <c r="A18" s="4" t="inlineStr">
        <is>
          <t>Diluted (in shares)</t>
        </is>
      </c>
      <c r="B18" s="5" t="n">
        <v>11048668</v>
      </c>
      <c r="C18" s="5" t="n">
        <v>10758092</v>
      </c>
      <c r="D18" s="5" t="n">
        <v>11032245</v>
      </c>
      <c r="E18" s="5" t="n">
        <v>10697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LLOWANCE FOR DOUBTFUL ACCOUNTS (Details) - USD ($) $ in Thousands</t>
        </is>
      </c>
      <c r="B1" s="2" t="inlineStr">
        <is>
          <t>9 Months Ended</t>
        </is>
      </c>
    </row>
    <row r="2">
      <c r="B2" s="2" t="inlineStr">
        <is>
          <t>Jul. 02, 2021</t>
        </is>
      </c>
      <c r="C2" s="2" t="inlineStr">
        <is>
          <t>Jun. 26, 2020</t>
        </is>
      </c>
    </row>
    <row r="3">
      <c r="A3" s="3" t="inlineStr">
        <is>
          <t>Allowance for doubtful accounts</t>
        </is>
      </c>
    </row>
    <row r="4">
      <c r="A4" s="4" t="inlineStr">
        <is>
          <t>Allowance, beginning of period</t>
        </is>
      </c>
      <c r="B4" s="6" t="n">
        <v>185</v>
      </c>
      <c r="C4" s="6" t="n">
        <v>71</v>
      </c>
    </row>
    <row r="5">
      <c r="A5" s="4" t="inlineStr">
        <is>
          <t>(Decrease)/increase in provision for doubtful accounts</t>
        </is>
      </c>
      <c r="B5" s="5" t="n">
        <v>-56</v>
      </c>
      <c r="C5" s="5" t="n">
        <v>94</v>
      </c>
    </row>
    <row r="6">
      <c r="A6" s="4" t="inlineStr">
        <is>
          <t>Write-offs</t>
        </is>
      </c>
      <c r="B6" s="5" t="n">
        <v>-3</v>
      </c>
      <c r="C6" s="5" t="n">
        <v>0</v>
      </c>
    </row>
    <row r="7">
      <c r="A7" s="4" t="inlineStr">
        <is>
          <t>Allowance, end of period</t>
        </is>
      </c>
      <c r="B7" s="6" t="n">
        <v>126</v>
      </c>
      <c r="C7" s="6" t="n">
        <v>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1</t>
        </is>
      </c>
      <c r="C1" s="2" t="inlineStr">
        <is>
          <t>Sep. 30, 2020</t>
        </is>
      </c>
    </row>
    <row r="2">
      <c r="A2" s="3" t="inlineStr">
        <is>
          <t>INVENTORIES</t>
        </is>
      </c>
    </row>
    <row r="3">
      <c r="A3" s="4" t="inlineStr">
        <is>
          <t>Raw materials</t>
        </is>
      </c>
      <c r="B3" s="6" t="n">
        <v>37174</v>
      </c>
      <c r="C3" s="6" t="n">
        <v>32904</v>
      </c>
    </row>
    <row r="4">
      <c r="A4" s="4" t="inlineStr">
        <is>
          <t>Work-in-process</t>
        </is>
      </c>
      <c r="B4" s="5" t="n">
        <v>12786</v>
      </c>
      <c r="C4" s="5" t="n">
        <v>15009</v>
      </c>
    </row>
    <row r="5">
      <c r="A5" s="4" t="inlineStr">
        <is>
          <t>Finished goods</t>
        </is>
      </c>
      <c r="B5" s="5" t="n">
        <v>3946</v>
      </c>
      <c r="C5" s="5" t="n">
        <v>3461</v>
      </c>
    </row>
    <row r="6">
      <c r="A6" s="4" t="inlineStr">
        <is>
          <t>Total inventories</t>
        </is>
      </c>
      <c r="B6" s="6" t="n">
        <v>53906</v>
      </c>
      <c r="C6" s="6" t="n">
        <v>513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Fixed Assets (Details) - USD ($) $ in Thousands</t>
        </is>
      </c>
      <c r="B1" s="2" t="inlineStr">
        <is>
          <t>Jul. 02, 2021</t>
        </is>
      </c>
      <c r="C1" s="2" t="inlineStr">
        <is>
          <t>Sep. 30, 2020</t>
        </is>
      </c>
    </row>
    <row r="2">
      <c r="A2" s="3" t="inlineStr">
        <is>
          <t>PROPERTY, PLANT AND EQUIPMENT, NET.</t>
        </is>
      </c>
    </row>
    <row r="3">
      <c r="A3" s="4" t="inlineStr">
        <is>
          <t>Land and improvements</t>
        </is>
      </c>
      <c r="B3" s="6" t="n">
        <v>788</v>
      </c>
      <c r="C3" s="6" t="n">
        <v>788</v>
      </c>
    </row>
    <row r="4">
      <c r="A4" s="4" t="inlineStr">
        <is>
          <t>Buildings and improvements</t>
        </is>
      </c>
      <c r="B4" s="5" t="n">
        <v>8302</v>
      </c>
      <c r="C4" s="5" t="n">
        <v>7430</v>
      </c>
    </row>
    <row r="5">
      <c r="A5" s="4" t="inlineStr">
        <is>
          <t>Buildings under finance lease</t>
        </is>
      </c>
      <c r="B5" s="5" t="n">
        <v>27709</v>
      </c>
      <c r="C5" s="5" t="n">
        <v>7750</v>
      </c>
    </row>
    <row r="6">
      <c r="A6" s="4" t="inlineStr">
        <is>
          <t>Machinery and equipment</t>
        </is>
      </c>
      <c r="B6" s="5" t="n">
        <v>39182</v>
      </c>
      <c r="C6" s="5" t="n">
        <v>34095</v>
      </c>
    </row>
    <row r="7">
      <c r="A7" s="4" t="inlineStr">
        <is>
          <t>Furniture and fixtures</t>
        </is>
      </c>
      <c r="B7" s="5" t="n">
        <v>8824</v>
      </c>
      <c r="C7" s="5" t="n">
        <v>8113</v>
      </c>
    </row>
    <row r="8">
      <c r="A8" s="4" t="inlineStr">
        <is>
          <t>Software</t>
        </is>
      </c>
      <c r="B8" s="5" t="n">
        <v>5215</v>
      </c>
      <c r="C8" s="5" t="n">
        <v>5215</v>
      </c>
    </row>
    <row r="9">
      <c r="A9" s="4" t="inlineStr">
        <is>
          <t>Construction in progress</t>
        </is>
      </c>
      <c r="B9" s="5" t="n">
        <v>10302</v>
      </c>
      <c r="C9" s="5" t="n">
        <v>6079</v>
      </c>
    </row>
    <row r="10">
      <c r="A10" s="4" t="inlineStr">
        <is>
          <t>Total property, plant and equipment, at cost</t>
        </is>
      </c>
      <c r="B10" s="5" t="n">
        <v>100322</v>
      </c>
      <c r="C10" s="5" t="n">
        <v>69470</v>
      </c>
    </row>
    <row r="11">
      <c r="A11" s="4" t="inlineStr">
        <is>
          <t>Accumulated depreciation</t>
        </is>
      </c>
      <c r="B11" s="5" t="n">
        <v>-49517</v>
      </c>
      <c r="C11" s="5" t="n">
        <v>-45883</v>
      </c>
    </row>
    <row r="12">
      <c r="A12" s="4" t="inlineStr">
        <is>
          <t>Property, plant and equipment, net</t>
        </is>
      </c>
      <c r="B12" s="6" t="n">
        <v>50805</v>
      </c>
      <c r="C12" s="6" t="n">
        <v>235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1" customWidth="1" min="2" max="2"/>
    <col width="24" customWidth="1" min="3" max="3"/>
    <col width="21" customWidth="1" min="4" max="4"/>
  </cols>
  <sheetData>
    <row r="1">
      <c r="A1" s="1" t="inlineStr">
        <is>
          <t>PROPERTY, PLANT AND EQUIPMENT, NET - Leased Assets (Details) $ in Thousands</t>
        </is>
      </c>
      <c r="B1" s="2" t="inlineStr">
        <is>
          <t>Jul. 02, 2021USD ($)</t>
        </is>
      </c>
      <c r="C1" s="2" t="inlineStr">
        <is>
          <t>Nov. 30, 2020USD ($)ft²</t>
        </is>
      </c>
      <c r="D1" s="2" t="inlineStr">
        <is>
          <t>Sep. 30, 2020USD ($)</t>
        </is>
      </c>
    </row>
    <row r="2">
      <c r="A2" s="3" t="inlineStr">
        <is>
          <t>Lessee, Lease, Description [Line Items]</t>
        </is>
      </c>
    </row>
    <row r="3">
      <c r="A3" s="4" t="inlineStr">
        <is>
          <t>Value of assets acquired under the lease</t>
        </is>
      </c>
      <c r="B3" s="6" t="n">
        <v>27709</v>
      </c>
      <c r="D3" s="6" t="n">
        <v>7750</v>
      </c>
    </row>
    <row r="4">
      <c r="A4" s="4" t="inlineStr">
        <is>
          <t>Value of property</t>
        </is>
      </c>
      <c r="B4" s="5" t="n">
        <v>10302</v>
      </c>
      <c r="D4" s="6" t="n">
        <v>6079</v>
      </c>
    </row>
    <row r="5">
      <c r="A5" s="4" t="inlineStr">
        <is>
          <t>Manufacturing Facility [Member]</t>
        </is>
      </c>
    </row>
    <row r="6">
      <c r="A6" s="3" t="inlineStr">
        <is>
          <t>Lessee, Lease, Description [Line Items]</t>
        </is>
      </c>
    </row>
    <row r="7">
      <c r="A7" s="4" t="inlineStr">
        <is>
          <t>Area of the Property | ft²</t>
        </is>
      </c>
      <c r="C7" s="5" t="n">
        <v>153000</v>
      </c>
    </row>
    <row r="8">
      <c r="A8" s="4" t="inlineStr">
        <is>
          <t>Lease term</t>
        </is>
      </c>
      <c r="C8" s="4" t="inlineStr">
        <is>
          <t>15 years</t>
        </is>
      </c>
    </row>
    <row r="9">
      <c r="A9" s="4" t="inlineStr">
        <is>
          <t>Lease renewal term</t>
        </is>
      </c>
      <c r="C9" s="4" t="inlineStr">
        <is>
          <t>10 years</t>
        </is>
      </c>
    </row>
    <row r="10">
      <c r="A10" s="4" t="inlineStr">
        <is>
          <t>Value of assets acquired under the lease</t>
        </is>
      </c>
      <c r="C10" s="6" t="n">
        <v>19100</v>
      </c>
    </row>
    <row r="11">
      <c r="A11" s="4" t="inlineStr">
        <is>
          <t>Building [Member]</t>
        </is>
      </c>
    </row>
    <row r="12">
      <c r="A12" s="3" t="inlineStr">
        <is>
          <t>Lessee, Lease, Description [Line Items]</t>
        </is>
      </c>
    </row>
    <row r="13">
      <c r="A13" s="4" t="inlineStr">
        <is>
          <t>Value of property</t>
        </is>
      </c>
      <c r="B13" s="6" t="n">
        <v>4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Expense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PROPERTY, PLANT AND EQUIPMENT, NET.</t>
        </is>
      </c>
    </row>
    <row r="4">
      <c r="A4" s="4" t="inlineStr">
        <is>
          <t>Depreciation expense</t>
        </is>
      </c>
      <c r="B4" s="6" t="n">
        <v>1311</v>
      </c>
      <c r="C4" s="6" t="n">
        <v>834</v>
      </c>
      <c r="D4" s="6" t="n">
        <v>3670</v>
      </c>
      <c r="E4" s="6" t="n">
        <v>23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23" customWidth="1" min="3" max="3"/>
    <col width="14" customWidth="1" min="4" max="4"/>
  </cols>
  <sheetData>
    <row r="1">
      <c r="A1" s="1" t="inlineStr">
        <is>
          <t>CREDIT FACILITIES - Summary of Borrowings (Details) - USD ($) $ in Thousands</t>
        </is>
      </c>
      <c r="B1" s="2" t="inlineStr">
        <is>
          <t>Mar. 01, 2021</t>
        </is>
      </c>
      <c r="C1" s="2" t="inlineStr">
        <is>
          <t>Jul. 02, 2021</t>
        </is>
      </c>
      <c r="D1" s="2" t="inlineStr">
        <is>
          <t>Sep. 30, 2020</t>
        </is>
      </c>
    </row>
    <row r="2">
      <c r="A2" s="4" t="inlineStr">
        <is>
          <t>Balance</t>
        </is>
      </c>
      <c r="C2" s="6" t="n">
        <v>36918</v>
      </c>
      <c r="D2" s="6" t="n">
        <v>21742</v>
      </c>
    </row>
    <row r="3">
      <c r="A3" s="4" t="inlineStr">
        <is>
          <t>Unamortized debt issuance costs</t>
        </is>
      </c>
      <c r="C3" s="5" t="n">
        <v>-285</v>
      </c>
      <c r="D3" s="5" t="n">
        <v>-266</v>
      </c>
    </row>
    <row r="4">
      <c r="A4" s="4" t="inlineStr">
        <is>
          <t>Total debt, net</t>
        </is>
      </c>
      <c r="C4" s="5" t="n">
        <v>36633</v>
      </c>
      <c r="D4" s="5" t="n">
        <v>21476</v>
      </c>
    </row>
    <row r="5">
      <c r="A5" s="4" t="inlineStr">
        <is>
          <t>Less: current portion</t>
        </is>
      </c>
      <c r="C5" s="5" t="n">
        <v>-248</v>
      </c>
      <c r="D5" s="5" t="n">
        <v>0</v>
      </c>
    </row>
    <row r="6">
      <c r="A6" s="4" t="inlineStr">
        <is>
          <t>Long-term debt</t>
        </is>
      </c>
      <c r="C6" s="6" t="n">
        <v>36385</v>
      </c>
      <c r="D6" s="5" t="n">
        <v>21476</v>
      </c>
    </row>
    <row r="7">
      <c r="A7" s="4" t="inlineStr">
        <is>
          <t>Master Lease</t>
        </is>
      </c>
    </row>
    <row r="8">
      <c r="A8" s="4" t="inlineStr">
        <is>
          <t>Fixed/Variable Rate</t>
        </is>
      </c>
      <c r="C8" s="4" t="inlineStr">
        <is>
          <t>Variable Interest Rate</t>
        </is>
      </c>
    </row>
    <row r="9">
      <c r="A9" s="4" t="inlineStr">
        <is>
          <t>Maturity Date</t>
        </is>
      </c>
      <c r="C9" s="4" t="inlineStr">
        <is>
          <t>Jun. 4,
		2023</t>
        </is>
      </c>
    </row>
    <row r="10">
      <c r="A10" s="4" t="inlineStr">
        <is>
          <t>Balance</t>
        </is>
      </c>
      <c r="C10" s="6" t="n">
        <v>241</v>
      </c>
      <c r="D10" s="6" t="n">
        <v>1782</v>
      </c>
    </row>
    <row r="11">
      <c r="A11" s="4" t="inlineStr">
        <is>
          <t>Interest Rate</t>
        </is>
      </c>
      <c r="C11" s="4" t="inlineStr">
        <is>
          <t>3.00%</t>
        </is>
      </c>
      <c r="D11" s="4" t="inlineStr">
        <is>
          <t>3.00%</t>
        </is>
      </c>
    </row>
    <row r="12">
      <c r="A12" s="4" t="inlineStr">
        <is>
          <t>Jetview Term Loan</t>
        </is>
      </c>
    </row>
    <row r="13">
      <c r="A13" s="4" t="inlineStr">
        <is>
          <t>Fixed/Variable Rate</t>
        </is>
      </c>
      <c r="C13" s="4" t="inlineStr">
        <is>
          <t>Variable Interest Rate</t>
        </is>
      </c>
    </row>
    <row r="14">
      <c r="A14" s="4" t="inlineStr">
        <is>
          <t>Maturity Date</t>
        </is>
      </c>
      <c r="B14" s="4" t="inlineStr">
        <is>
          <t>Mar. 1,
		2026</t>
        </is>
      </c>
      <c r="C14" s="4" t="inlineStr">
        <is>
          <t>Mar. 1,
		2026</t>
        </is>
      </c>
    </row>
    <row r="15">
      <c r="A15" s="4" t="inlineStr">
        <is>
          <t>Balance</t>
        </is>
      </c>
      <c r="C15" s="6" t="n">
        <v>3637</v>
      </c>
    </row>
    <row r="16">
      <c r="A16" s="4" t="inlineStr">
        <is>
          <t>Interest Rate</t>
        </is>
      </c>
      <c r="C16" s="4" t="inlineStr">
        <is>
          <t>3.65%</t>
        </is>
      </c>
    </row>
    <row r="17">
      <c r="A17" s="4" t="inlineStr">
        <is>
          <t>Revolving Credit Facility</t>
        </is>
      </c>
    </row>
    <row r="18">
      <c r="A18" s="4" t="inlineStr">
        <is>
          <t>Fixed/Variable Rate</t>
        </is>
      </c>
      <c r="C18" s="4" t="inlineStr">
        <is>
          <t>Variable Interest Rate</t>
        </is>
      </c>
    </row>
    <row r="19">
      <c r="A19" s="4" t="inlineStr">
        <is>
          <t>Maturity Date</t>
        </is>
      </c>
      <c r="C19" s="4" t="inlineStr">
        <is>
          <t>Jun. 4,
		2023</t>
        </is>
      </c>
    </row>
    <row r="20">
      <c r="A20" s="4" t="inlineStr">
        <is>
          <t>Balance</t>
        </is>
      </c>
      <c r="C20" s="6" t="n">
        <v>33040</v>
      </c>
      <c r="D20" s="6" t="n">
        <v>19960</v>
      </c>
    </row>
    <row r="21">
      <c r="A21" s="4" t="inlineStr">
        <is>
          <t>Interest Rate</t>
        </is>
      </c>
      <c r="C21" s="4" t="inlineStr">
        <is>
          <t>2.75%</t>
        </is>
      </c>
      <c r="D21" s="4" t="inlineStr">
        <is>
          <t>2.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CREDIT FACILITIES - Narrative (Details) - USD ($)</t>
        </is>
      </c>
      <c r="B1" s="2" t="inlineStr">
        <is>
          <t>Mar. 01, 2021</t>
        </is>
      </c>
      <c r="C1" s="2" t="inlineStr">
        <is>
          <t>Jul. 02, 2021</t>
        </is>
      </c>
      <c r="D1" s="2" t="inlineStr">
        <is>
          <t>Jun. 26, 2020</t>
        </is>
      </c>
      <c r="E1" s="2" t="inlineStr">
        <is>
          <t>Jul. 02, 2021</t>
        </is>
      </c>
      <c r="F1" s="2" t="inlineStr">
        <is>
          <t>Jun. 26, 2020</t>
        </is>
      </c>
      <c r="G1" s="2" t="inlineStr">
        <is>
          <t>Sep. 30, 2020</t>
        </is>
      </c>
      <c r="H1" s="2" t="inlineStr">
        <is>
          <t>Jun. 04, 2020</t>
        </is>
      </c>
    </row>
    <row r="2">
      <c r="A2" s="3" t="inlineStr">
        <is>
          <t>Line of Credit Facility [Line Items]</t>
        </is>
      </c>
    </row>
    <row r="3">
      <c r="A3" s="4" t="inlineStr">
        <is>
          <t>Total finance lease obligation</t>
        </is>
      </c>
      <c r="C3" s="6" t="n">
        <v>31770000</v>
      </c>
      <c r="E3" s="6" t="n">
        <v>31770000</v>
      </c>
    </row>
    <row r="4">
      <c r="A4" s="4" t="inlineStr">
        <is>
          <t>Revolving Credit Facility</t>
        </is>
      </c>
    </row>
    <row r="5">
      <c r="A5" s="3" t="inlineStr">
        <is>
          <t>Line of Credit Facility [Line Items]</t>
        </is>
      </c>
    </row>
    <row r="6">
      <c r="A6" s="4" t="inlineStr">
        <is>
          <t>Maximum borrowing capacity</t>
        </is>
      </c>
      <c r="C6" s="6" t="n">
        <v>45000000</v>
      </c>
      <c r="E6" s="6" t="n">
        <v>45000000</v>
      </c>
      <c r="G6" s="6" t="n">
        <v>45000000</v>
      </c>
      <c r="H6" s="6" t="n">
        <v>45000000</v>
      </c>
    </row>
    <row r="7">
      <c r="A7" s="4" t="inlineStr">
        <is>
          <t>Additional increase to borrowing capacity allowed</t>
        </is>
      </c>
      <c r="H7" s="5" t="n">
        <v>55000000</v>
      </c>
    </row>
    <row r="8">
      <c r="A8" s="4" t="inlineStr">
        <is>
          <t>Minimum incremental increase to borrowing capacity allowed</t>
        </is>
      </c>
      <c r="H8" s="6" t="n">
        <v>5000000</v>
      </c>
    </row>
    <row r="9">
      <c r="A9" s="4" t="inlineStr">
        <is>
          <t>Interest Rate</t>
        </is>
      </c>
      <c r="C9" s="4" t="inlineStr">
        <is>
          <t>2.75%</t>
        </is>
      </c>
      <c r="E9" s="4" t="inlineStr">
        <is>
          <t>2.75%</t>
        </is>
      </c>
      <c r="G9" s="4" t="inlineStr">
        <is>
          <t>2.75%</t>
        </is>
      </c>
    </row>
    <row r="10">
      <c r="A10" s="4" t="inlineStr">
        <is>
          <t>Maturity date</t>
        </is>
      </c>
      <c r="E10" s="4" t="inlineStr">
        <is>
          <t>Jun. 4,
		2023</t>
        </is>
      </c>
    </row>
    <row r="11">
      <c r="A11" s="4" t="inlineStr">
        <is>
          <t>Maximum borrowing capacity as percentage of eligible receivables</t>
        </is>
      </c>
      <c r="C11" s="4" t="inlineStr">
        <is>
          <t>85.00%</t>
        </is>
      </c>
      <c r="E11" s="4" t="inlineStr">
        <is>
          <t>85.00%</t>
        </is>
      </c>
      <c r="G11" s="4" t="inlineStr">
        <is>
          <t>85.00%</t>
        </is>
      </c>
    </row>
    <row r="12">
      <c r="A12" s="4" t="inlineStr">
        <is>
          <t>Maximum borrowing capacity as percentage of eligible investment grade accounts</t>
        </is>
      </c>
      <c r="C12" s="4" t="inlineStr">
        <is>
          <t>90.00%</t>
        </is>
      </c>
      <c r="E12" s="4" t="inlineStr">
        <is>
          <t>90.00%</t>
        </is>
      </c>
      <c r="G12" s="4" t="inlineStr">
        <is>
          <t>90.00%</t>
        </is>
      </c>
    </row>
    <row r="13">
      <c r="A13" s="4" t="inlineStr">
        <is>
          <t>Maximum borrowing capacity based on eligible inventories</t>
        </is>
      </c>
      <c r="C13" s="6" t="n">
        <v>30000000</v>
      </c>
      <c r="E13" s="6" t="n">
        <v>30000000</v>
      </c>
      <c r="G13" s="6" t="n">
        <v>30000000</v>
      </c>
    </row>
    <row r="14">
      <c r="A14" s="4" t="inlineStr">
        <is>
          <t>Current borrowing capacity</t>
        </is>
      </c>
      <c r="C14" s="5" t="n">
        <v>45000000</v>
      </c>
      <c r="E14" s="5" t="n">
        <v>45000000</v>
      </c>
      <c r="G14" s="5" t="n">
        <v>39400000</v>
      </c>
    </row>
    <row r="15">
      <c r="A15" s="4" t="inlineStr">
        <is>
          <t>Available capacity on credit facility</t>
        </is>
      </c>
      <c r="C15" s="5" t="n">
        <v>12000000</v>
      </c>
      <c r="E15" s="5" t="n">
        <v>12000000</v>
      </c>
      <c r="G15" s="6" t="n">
        <v>19400000</v>
      </c>
    </row>
    <row r="16">
      <c r="A16" s="4" t="inlineStr">
        <is>
          <t>Average Revolver balances</t>
        </is>
      </c>
      <c r="E16" s="6" t="n">
        <v>31700000</v>
      </c>
      <c r="F16" s="6" t="n">
        <v>25200000</v>
      </c>
    </row>
    <row r="17">
      <c r="A17" s="4" t="inlineStr">
        <is>
          <t>Basis spread on variable rate</t>
        </is>
      </c>
      <c r="E17" s="4" t="inlineStr">
        <is>
          <t>1.75%</t>
        </is>
      </c>
    </row>
    <row r="18">
      <c r="A18" s="4" t="inlineStr">
        <is>
          <t>Unused capacity, commitment fee percentage</t>
        </is>
      </c>
      <c r="E18" s="4" t="inlineStr">
        <is>
          <t>0.25%</t>
        </is>
      </c>
    </row>
    <row r="19">
      <c r="A19" s="4" t="inlineStr">
        <is>
          <t>Unused capacity, commitment fee</t>
        </is>
      </c>
      <c r="C19" s="6" t="n">
        <v>30900</v>
      </c>
      <c r="D19" s="6" t="n">
        <v>5800</v>
      </c>
      <c r="E19" s="6" t="n">
        <v>54500</v>
      </c>
      <c r="F19" s="6" t="n">
        <v>18300</v>
      </c>
    </row>
    <row r="20">
      <c r="A20" s="4" t="inlineStr">
        <is>
          <t>Commitment fee amount</t>
        </is>
      </c>
      <c r="E20" s="6" t="n">
        <v>45000000</v>
      </c>
    </row>
    <row r="21">
      <c r="A21" s="4" t="inlineStr">
        <is>
          <t>Minimum Fixed Charge Coverage Ratio</t>
        </is>
      </c>
      <c r="C21" s="8" t="n">
        <v>1.1</v>
      </c>
      <c r="E21" s="8" t="n">
        <v>1.1</v>
      </c>
    </row>
    <row r="22">
      <c r="A22" s="4" t="inlineStr">
        <is>
          <t>Revolving Credit Facility | Minimum</t>
        </is>
      </c>
    </row>
    <row r="23">
      <c r="A23" s="3" t="inlineStr">
        <is>
          <t>Line of Credit Facility [Line Items]</t>
        </is>
      </c>
    </row>
    <row r="24">
      <c r="A24" s="4" t="inlineStr">
        <is>
          <t>Unused capacity, commitment fee percentage</t>
        </is>
      </c>
      <c r="E24" s="4" t="inlineStr">
        <is>
          <t>0.25%</t>
        </is>
      </c>
    </row>
    <row r="25">
      <c r="A25" s="4" t="inlineStr">
        <is>
          <t>Revolving Credit Facility | Maximum</t>
        </is>
      </c>
    </row>
    <row r="26">
      <c r="A26" s="3" t="inlineStr">
        <is>
          <t>Line of Credit Facility [Line Items]</t>
        </is>
      </c>
    </row>
    <row r="27">
      <c r="A27" s="4" t="inlineStr">
        <is>
          <t>Unused capacity, commitment fee percentage</t>
        </is>
      </c>
      <c r="E27" s="4" t="inlineStr">
        <is>
          <t>0.375%</t>
        </is>
      </c>
    </row>
    <row r="28">
      <c r="A28" s="4" t="inlineStr">
        <is>
          <t>Revolving Credit Facility | London Interbank Offered Rate (LIBOR) [Member] | Minimum</t>
        </is>
      </c>
    </row>
    <row r="29">
      <c r="A29" s="3" t="inlineStr">
        <is>
          <t>Line of Credit Facility [Line Items]</t>
        </is>
      </c>
    </row>
    <row r="30">
      <c r="A30" s="4" t="inlineStr">
        <is>
          <t>Interest Rate</t>
        </is>
      </c>
      <c r="H30" s="4" t="inlineStr">
        <is>
          <t>1.00%</t>
        </is>
      </c>
    </row>
    <row r="31">
      <c r="A31" s="4" t="inlineStr">
        <is>
          <t>Master Lease</t>
        </is>
      </c>
    </row>
    <row r="32">
      <c r="A32" s="3" t="inlineStr">
        <is>
          <t>Line of Credit Facility [Line Items]</t>
        </is>
      </c>
    </row>
    <row r="33">
      <c r="A33" s="4" t="inlineStr">
        <is>
          <t>Maximum borrowing capacity</t>
        </is>
      </c>
      <c r="H33" s="6" t="n">
        <v>10000000</v>
      </c>
    </row>
    <row r="34">
      <c r="A34" s="4" t="inlineStr">
        <is>
          <t>Interest Rate</t>
        </is>
      </c>
      <c r="C34" s="4" t="inlineStr">
        <is>
          <t>3.00%</t>
        </is>
      </c>
      <c r="E34" s="4" t="inlineStr">
        <is>
          <t>3.00%</t>
        </is>
      </c>
      <c r="G34" s="4" t="inlineStr">
        <is>
          <t>3.00%</t>
        </is>
      </c>
    </row>
    <row r="35">
      <c r="A35" s="4" t="inlineStr">
        <is>
          <t>Renewal term</t>
        </is>
      </c>
      <c r="H35" s="4" t="inlineStr">
        <is>
          <t>12 months</t>
        </is>
      </c>
    </row>
    <row r="36">
      <c r="A36" s="4" t="inlineStr">
        <is>
          <t>Maturity date</t>
        </is>
      </c>
      <c r="E36" s="4" t="inlineStr">
        <is>
          <t>Jun. 4,
		2023</t>
        </is>
      </c>
    </row>
    <row r="37">
      <c r="A37" s="4" t="inlineStr">
        <is>
          <t>Long-term line of credit</t>
        </is>
      </c>
      <c r="C37" s="6" t="n">
        <v>200000</v>
      </c>
      <c r="E37" s="6" t="n">
        <v>200000</v>
      </c>
      <c r="G37" s="6" t="n">
        <v>1800000</v>
      </c>
    </row>
    <row r="38">
      <c r="A38" s="4" t="inlineStr">
        <is>
          <t>Total finance lease obligation</t>
        </is>
      </c>
      <c r="C38" s="6" t="n">
        <v>6400000</v>
      </c>
      <c r="E38" s="6" t="n">
        <v>6400000</v>
      </c>
    </row>
    <row r="39">
      <c r="A39" s="4" t="inlineStr">
        <is>
          <t>Jetview Term Loan</t>
        </is>
      </c>
    </row>
    <row r="40">
      <c r="A40" s="3" t="inlineStr">
        <is>
          <t>Line of Credit Facility [Line Items]</t>
        </is>
      </c>
    </row>
    <row r="41">
      <c r="A41" s="4" t="inlineStr">
        <is>
          <t>Interest Rate</t>
        </is>
      </c>
      <c r="C41" s="4" t="inlineStr">
        <is>
          <t>3.65%</t>
        </is>
      </c>
      <c r="E41" s="4" t="inlineStr">
        <is>
          <t>3.65%</t>
        </is>
      </c>
    </row>
    <row r="42">
      <c r="A42" s="4" t="inlineStr">
        <is>
          <t>Maturity date</t>
        </is>
      </c>
      <c r="B42" s="4" t="inlineStr">
        <is>
          <t>Mar. 1,
		2026</t>
        </is>
      </c>
      <c r="E42" s="4" t="inlineStr">
        <is>
          <t>Mar. 1,
		2026</t>
        </is>
      </c>
    </row>
    <row r="43">
      <c r="A43" s="4" t="inlineStr">
        <is>
          <t>Long-term line of credit</t>
        </is>
      </c>
      <c r="B43" s="6" t="n">
        <v>3700000</v>
      </c>
    </row>
    <row r="44">
      <c r="A44" s="4" t="inlineStr">
        <is>
          <t>Periodic payment of principal</t>
        </is>
      </c>
      <c r="B44" s="5" t="n">
        <v>20700</v>
      </c>
    </row>
    <row r="45">
      <c r="A45" s="4" t="inlineStr">
        <is>
          <t>Periodic balloon payment</t>
        </is>
      </c>
      <c r="B45" s="5" t="n">
        <v>2500000</v>
      </c>
    </row>
    <row r="46">
      <c r="A46" s="4" t="inlineStr">
        <is>
          <t>Current borrowing capacity</t>
        </is>
      </c>
      <c r="B46" s="6" t="n">
        <v>3700000</v>
      </c>
    </row>
    <row r="47">
      <c r="A47" s="4" t="inlineStr">
        <is>
          <t>Debt instrument term</t>
        </is>
      </c>
      <c r="B47" s="4" t="inlineStr">
        <is>
          <t>5 years</t>
        </is>
      </c>
    </row>
    <row r="48">
      <c r="A48" s="4" t="inlineStr">
        <is>
          <t>Jetview Term Loan | London Interbank Offered Rate (LIBOR) [Member]</t>
        </is>
      </c>
    </row>
    <row r="49">
      <c r="A49" s="3" t="inlineStr">
        <is>
          <t>Line of Credit Facility [Line Items]</t>
        </is>
      </c>
    </row>
    <row r="50">
      <c r="A50" s="4" t="inlineStr">
        <is>
          <t>Basis spread on variable rate</t>
        </is>
      </c>
      <c r="B50" s="4" t="inlineStr">
        <is>
          <t>2.6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Long-term Debt Maturities (Details) - USD ($) $ in Thousands</t>
        </is>
      </c>
      <c r="B1" s="2" t="inlineStr">
        <is>
          <t>Jul. 02, 2021</t>
        </is>
      </c>
      <c r="C1" s="2" t="inlineStr">
        <is>
          <t>Sep. 30, 2020</t>
        </is>
      </c>
    </row>
    <row r="2">
      <c r="A2" s="3" t="inlineStr">
        <is>
          <t>Debt Instrument [Line Items]</t>
        </is>
      </c>
    </row>
    <row r="3">
      <c r="A3" s="4" t="inlineStr">
        <is>
          <t>2022</t>
        </is>
      </c>
      <c r="B3" s="6" t="n">
        <v>248</v>
      </c>
    </row>
    <row r="4">
      <c r="A4" s="4" t="inlineStr">
        <is>
          <t>2023</t>
        </is>
      </c>
      <c r="B4" s="5" t="n">
        <v>33529</v>
      </c>
    </row>
    <row r="5">
      <c r="A5" s="4" t="inlineStr">
        <is>
          <t>2024</t>
        </is>
      </c>
      <c r="B5" s="5" t="n">
        <v>248</v>
      </c>
    </row>
    <row r="6">
      <c r="A6" s="4" t="inlineStr">
        <is>
          <t>2025</t>
        </is>
      </c>
      <c r="B6" s="5" t="n">
        <v>248</v>
      </c>
    </row>
    <row r="7">
      <c r="A7" s="4" t="inlineStr">
        <is>
          <t>2026 and thereafter</t>
        </is>
      </c>
      <c r="B7" s="5" t="n">
        <v>2645</v>
      </c>
    </row>
    <row r="8">
      <c r="A8" s="4" t="inlineStr">
        <is>
          <t>Total debt, net</t>
        </is>
      </c>
      <c r="B8" s="5" t="n">
        <v>36918</v>
      </c>
      <c r="C8" s="6" t="n">
        <v>21742</v>
      </c>
    </row>
    <row r="9">
      <c r="A9" s="4" t="inlineStr">
        <is>
          <t>Revolving Credit Facility</t>
        </is>
      </c>
    </row>
    <row r="10">
      <c r="A10" s="3" t="inlineStr">
        <is>
          <t>Debt Instrument [Line Items]</t>
        </is>
      </c>
    </row>
    <row r="11">
      <c r="A11" s="4" t="inlineStr">
        <is>
          <t>2023</t>
        </is>
      </c>
      <c r="B11" s="5" t="n">
        <v>33000</v>
      </c>
    </row>
    <row r="12">
      <c r="A12" s="4" t="inlineStr">
        <is>
          <t>Total debt, net</t>
        </is>
      </c>
      <c r="B12" s="6" t="n">
        <v>33040</v>
      </c>
      <c r="C12" s="6" t="n">
        <v>199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RESERVES (Details) - SEC Schedule, 12-09, Reserve, Warranty [Member] - USD ($) $ in Thousands</t>
        </is>
      </c>
      <c r="B1" s="2" t="inlineStr">
        <is>
          <t>9 Months Ended</t>
        </is>
      </c>
    </row>
    <row r="2">
      <c r="B2" s="2" t="inlineStr">
        <is>
          <t>Jul. 02, 2021</t>
        </is>
      </c>
      <c r="C2" s="2" t="inlineStr">
        <is>
          <t>Jun. 26, 2020</t>
        </is>
      </c>
    </row>
    <row r="3">
      <c r="A3" s="3" t="inlineStr">
        <is>
          <t>Warranty Reserve</t>
        </is>
      </c>
    </row>
    <row r="4">
      <c r="A4" s="4" t="inlineStr">
        <is>
          <t>Reserve, beginning of period</t>
        </is>
      </c>
      <c r="B4" s="6" t="n">
        <v>100</v>
      </c>
      <c r="C4" s="6" t="n">
        <v>165</v>
      </c>
    </row>
    <row r="5">
      <c r="A5" s="4" t="inlineStr">
        <is>
          <t>Provision</t>
        </is>
      </c>
      <c r="B5" s="5" t="n">
        <v>294</v>
      </c>
      <c r="C5" s="5" t="n">
        <v>4</v>
      </c>
    </row>
    <row r="6">
      <c r="A6" s="4" t="inlineStr">
        <is>
          <t>Warranty costs</t>
        </is>
      </c>
      <c r="B6" s="5" t="n">
        <v>-236</v>
      </c>
      <c r="C6" s="5" t="n">
        <v>-38</v>
      </c>
    </row>
    <row r="7">
      <c r="A7" s="4" t="inlineStr">
        <is>
          <t>Reserve, end of period</t>
        </is>
      </c>
      <c r="B7" s="6" t="n">
        <v>158</v>
      </c>
      <c r="C7" s="6" t="n">
        <v>1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4" t="inlineStr">
        <is>
          <t>Employee Stock Option [Member]</t>
        </is>
      </c>
    </row>
    <row r="4">
      <c r="A4" s="3" t="inlineStr">
        <is>
          <t>Share-based Compensation Arrangement by Share-based Payment Award [Line Items]</t>
        </is>
      </c>
    </row>
    <row r="5">
      <c r="A5" s="4" t="inlineStr">
        <is>
          <t>Award vesting period</t>
        </is>
      </c>
      <c r="D5" s="4" t="inlineStr">
        <is>
          <t>4 years</t>
        </is>
      </c>
    </row>
    <row r="6">
      <c r="A6" s="4" t="inlineStr">
        <is>
          <t>2019 Plan [Member]</t>
        </is>
      </c>
    </row>
    <row r="7">
      <c r="A7" s="3" t="inlineStr">
        <is>
          <t>Share-based Compensation Arrangement by Share-based Payment Award [Line Items]</t>
        </is>
      </c>
    </row>
    <row r="8">
      <c r="A8" s="4" t="inlineStr">
        <is>
          <t>Maximum number of common shares that may be issued (in shares)</t>
        </is>
      </c>
      <c r="B8" s="5" t="n">
        <v>840360</v>
      </c>
      <c r="D8" s="5" t="n">
        <v>840360</v>
      </c>
    </row>
    <row r="9">
      <c r="A9" s="4" t="inlineStr">
        <is>
          <t>Common shares, issuance term</t>
        </is>
      </c>
      <c r="D9" s="4" t="inlineStr">
        <is>
          <t>10 years</t>
        </is>
      </c>
    </row>
    <row r="10">
      <c r="A10" s="4" t="inlineStr">
        <is>
          <t>Shares available for issuance (in shares)</t>
        </is>
      </c>
      <c r="B10" s="5" t="n">
        <v>490329</v>
      </c>
      <c r="D10" s="5" t="n">
        <v>490329</v>
      </c>
    </row>
    <row r="11">
      <c r="A11" s="4" t="inlineStr">
        <is>
          <t>2010 and 2019 Plans [Member]</t>
        </is>
      </c>
    </row>
    <row r="12">
      <c r="A12" s="3" t="inlineStr">
        <is>
          <t>Share-based Compensation Arrangement by Share-based Payment Award [Line Items]</t>
        </is>
      </c>
    </row>
    <row r="13">
      <c r="A13" s="4" t="inlineStr">
        <is>
          <t>Allocated share-based compensation expense</t>
        </is>
      </c>
      <c r="B13" s="9" t="n">
        <v>0.2</v>
      </c>
      <c r="C13" s="9" t="n">
        <v>0.2</v>
      </c>
      <c r="D13" s="9" t="n">
        <v>0.7</v>
      </c>
      <c r="E13" s="9" t="n">
        <v>0.5</v>
      </c>
    </row>
    <row r="14">
      <c r="A14" s="4" t="inlineStr">
        <is>
          <t>2010 and 2019 Plans [Member] | Employee Stock Option [Member]</t>
        </is>
      </c>
    </row>
    <row r="15">
      <c r="A15" s="3" t="inlineStr">
        <is>
          <t>Share-based Compensation Arrangement by Share-based Payment Award [Line Items]</t>
        </is>
      </c>
    </row>
    <row r="16">
      <c r="A16" s="4" t="inlineStr">
        <is>
          <t>Award expiration period</t>
        </is>
      </c>
      <c r="D16" s="4" t="inlineStr">
        <is>
          <t>7 years</t>
        </is>
      </c>
    </row>
    <row r="17">
      <c r="A17" s="4" t="inlineStr">
        <is>
          <t>ESPP [Member]</t>
        </is>
      </c>
    </row>
    <row r="18">
      <c r="A18" s="3" t="inlineStr">
        <is>
          <t>Share-based Compensation Arrangement by Share-based Payment Award [Line Items]</t>
        </is>
      </c>
    </row>
    <row r="19">
      <c r="A19" s="4" t="inlineStr">
        <is>
          <t>Maximum number of common shares that may be issued (in shares)</t>
        </is>
      </c>
      <c r="B19" s="5" t="n">
        <v>150000</v>
      </c>
      <c r="D19" s="5" t="n">
        <v>150000</v>
      </c>
    </row>
    <row r="20">
      <c r="A20" s="4" t="inlineStr">
        <is>
          <t>Common shares, issuance term</t>
        </is>
      </c>
      <c r="D20" s="4" t="inlineStr">
        <is>
          <t>10 years</t>
        </is>
      </c>
    </row>
    <row r="21">
      <c r="A21" s="4" t="inlineStr">
        <is>
          <t>Shares available for issuance (in shares)</t>
        </is>
      </c>
      <c r="B21" s="5" t="n">
        <v>64294</v>
      </c>
      <c r="D21" s="5" t="n">
        <v>642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Deficit</t>
        </is>
      </c>
      <c r="E1" s="2" t="inlineStr">
        <is>
          <t>Treasury Stock, at cost</t>
        </is>
      </c>
      <c r="F1" s="2" t="inlineStr">
        <is>
          <t>Total</t>
        </is>
      </c>
    </row>
    <row r="2">
      <c r="A2" s="4" t="inlineStr">
        <is>
          <t>Beginning Balance (shares) at Sep. 30, 2019</t>
        </is>
      </c>
      <c r="B2" s="5" t="n">
        <v>10338548</v>
      </c>
    </row>
    <row r="3">
      <c r="A3" s="4" t="inlineStr">
        <is>
          <t>Beginning Balance at Sep. 30, 2019</t>
        </is>
      </c>
      <c r="B3" s="6" t="n">
        <v>103</v>
      </c>
      <c r="C3" s="6" t="n">
        <v>48001</v>
      </c>
      <c r="D3" s="6" t="n">
        <v>-15275</v>
      </c>
      <c r="E3" s="6" t="n">
        <v>-1589</v>
      </c>
      <c r="F3" s="6" t="n">
        <v>31240</v>
      </c>
    </row>
    <row r="4">
      <c r="A4" s="4" t="inlineStr">
        <is>
          <t>Net income (loss)</t>
        </is>
      </c>
      <c r="D4" s="5" t="n">
        <v>1189</v>
      </c>
      <c r="F4" s="5" t="n">
        <v>1189</v>
      </c>
    </row>
    <row r="5">
      <c r="A5" s="4" t="inlineStr">
        <is>
          <t>Stock-based compensation</t>
        </is>
      </c>
      <c r="C5" s="5" t="n">
        <v>152</v>
      </c>
      <c r="F5" s="5" t="n">
        <v>152</v>
      </c>
    </row>
    <row r="6">
      <c r="A6" s="4" t="inlineStr">
        <is>
          <t>Vested restricted stock and restricted stock units, net of shares withheld for payment of taxes (shares)</t>
        </is>
      </c>
      <c r="B6" s="5" t="n">
        <v>6367</v>
      </c>
    </row>
    <row r="7">
      <c r="A7" s="4" t="inlineStr">
        <is>
          <t>Vested restricted stock and restricted stock units, net of shares withheld for payment of taxes</t>
        </is>
      </c>
      <c r="C7" s="6" t="n">
        <v>-24</v>
      </c>
      <c r="F7" s="6" t="n">
        <v>-24</v>
      </c>
    </row>
    <row r="8">
      <c r="A8" s="4" t="inlineStr">
        <is>
          <t>Exercise of stock options, net of shares surrendered (shares)</t>
        </is>
      </c>
      <c r="B8" s="5" t="n">
        <v>24000</v>
      </c>
      <c r="C8" s="5" t="n">
        <v>130000</v>
      </c>
      <c r="F8" s="5" t="n">
        <v>130000</v>
      </c>
    </row>
    <row r="9">
      <c r="A9" s="4" t="inlineStr">
        <is>
          <t>Employee stock plan purchases (shares)</t>
        </is>
      </c>
      <c r="B9" s="5" t="n">
        <v>6449</v>
      </c>
    </row>
    <row r="10">
      <c r="A10" s="4" t="inlineStr">
        <is>
          <t>Employee stock plan purchases</t>
        </is>
      </c>
      <c r="C10" s="6" t="n">
        <v>40</v>
      </c>
      <c r="F10" s="6" t="n">
        <v>40</v>
      </c>
    </row>
    <row r="11">
      <c r="A11" s="4" t="inlineStr">
        <is>
          <t>Ending Balance at Dec. 27, 2019</t>
        </is>
      </c>
      <c r="B11" s="6" t="n">
        <v>103</v>
      </c>
      <c r="C11" s="5" t="n">
        <v>48299</v>
      </c>
      <c r="D11" s="5" t="n">
        <v>-14086</v>
      </c>
      <c r="E11" s="5" t="n">
        <v>-1589</v>
      </c>
      <c r="F11" s="5" t="n">
        <v>32727</v>
      </c>
    </row>
    <row r="12">
      <c r="A12" s="4" t="inlineStr">
        <is>
          <t>Ending Balance (shares) at Dec. 27, 2019</t>
        </is>
      </c>
      <c r="B12" s="5" t="n">
        <v>10375364</v>
      </c>
    </row>
    <row r="13">
      <c r="A13" s="4" t="inlineStr">
        <is>
          <t>Beginning Balance (shares) at Sep. 30, 2019</t>
        </is>
      </c>
      <c r="B13" s="5" t="n">
        <v>10338548</v>
      </c>
    </row>
    <row r="14">
      <c r="A14" s="4" t="inlineStr">
        <is>
          <t>Beginning Balance at Sep. 30, 2019</t>
        </is>
      </c>
      <c r="B14" s="6" t="n">
        <v>103</v>
      </c>
      <c r="C14" s="5" t="n">
        <v>48001</v>
      </c>
      <c r="D14" s="5" t="n">
        <v>-15275</v>
      </c>
      <c r="E14" s="5" t="n">
        <v>-1589</v>
      </c>
      <c r="F14" s="5" t="n">
        <v>31240</v>
      </c>
    </row>
    <row r="15">
      <c r="A15" s="4" t="inlineStr">
        <is>
          <t>Net income (loss)</t>
        </is>
      </c>
      <c r="F15" s="6" t="n">
        <v>4826</v>
      </c>
    </row>
    <row r="16">
      <c r="A16" s="4" t="inlineStr">
        <is>
          <t>Exercise of stock options, net of shares surrendered (shares)</t>
        </is>
      </c>
      <c r="F16" s="5" t="n">
        <v>30500</v>
      </c>
    </row>
    <row r="17">
      <c r="A17" s="4" t="inlineStr">
        <is>
          <t>Ending Balance at Jun. 26, 2020</t>
        </is>
      </c>
      <c r="B17" s="6" t="n">
        <v>104</v>
      </c>
      <c r="C17" s="5" t="n">
        <v>48676</v>
      </c>
      <c r="D17" s="5" t="n">
        <v>-10449</v>
      </c>
      <c r="E17" s="5" t="n">
        <v>-1589</v>
      </c>
      <c r="F17" s="6" t="n">
        <v>36742</v>
      </c>
    </row>
    <row r="18">
      <c r="A18" s="4" t="inlineStr">
        <is>
          <t>Ending Balance (shares) at Jun. 26, 2020</t>
        </is>
      </c>
      <c r="B18" s="5" t="n">
        <v>10430726</v>
      </c>
    </row>
    <row r="19">
      <c r="A19" s="4" t="inlineStr">
        <is>
          <t>Beginning Balance (shares) at Dec. 27, 2019</t>
        </is>
      </c>
      <c r="B19" s="5" t="n">
        <v>10375364</v>
      </c>
    </row>
    <row r="20">
      <c r="A20" s="4" t="inlineStr">
        <is>
          <t>Beginning Balance at Dec. 27, 2019</t>
        </is>
      </c>
      <c r="B20" s="6" t="n">
        <v>103</v>
      </c>
      <c r="C20" s="5" t="n">
        <v>48299</v>
      </c>
      <c r="D20" s="5" t="n">
        <v>-14086</v>
      </c>
      <c r="E20" s="5" t="n">
        <v>-1589</v>
      </c>
      <c r="F20" s="5" t="n">
        <v>32727</v>
      </c>
    </row>
    <row r="21">
      <c r="A21" s="4" t="inlineStr">
        <is>
          <t>Net income (loss)</t>
        </is>
      </c>
      <c r="D21" s="5" t="n">
        <v>1523</v>
      </c>
      <c r="F21" s="5" t="n">
        <v>1523</v>
      </c>
    </row>
    <row r="22">
      <c r="A22" s="4" t="inlineStr">
        <is>
          <t>Stock-based compensation</t>
        </is>
      </c>
      <c r="C22" s="5" t="n">
        <v>185</v>
      </c>
      <c r="F22" s="5" t="n">
        <v>185</v>
      </c>
    </row>
    <row r="23">
      <c r="A23" s="4" t="inlineStr">
        <is>
          <t>Restricted stock vested, net of shares withheld for payment of taxes (shares)</t>
        </is>
      </c>
      <c r="B23" s="5" t="n">
        <v>4663</v>
      </c>
    </row>
    <row r="24">
      <c r="A24" s="4" t="inlineStr">
        <is>
          <t>Restricted stock vested, net of shares withheld for payment of taxes</t>
        </is>
      </c>
      <c r="C24" s="5" t="n">
        <v>-33</v>
      </c>
      <c r="F24" s="5" t="n">
        <v>-33</v>
      </c>
    </row>
    <row r="25">
      <c r="A25" s="4" t="inlineStr">
        <is>
          <t>Restricted stock units vested, net of shares withheld for payment of taxes (shares)</t>
        </is>
      </c>
      <c r="B25" s="5" t="n">
        <v>10089</v>
      </c>
    </row>
    <row r="26">
      <c r="A26" s="4" t="inlineStr">
        <is>
          <t>Restricted stock units vested, net of shares withheld for payment of taxes</t>
        </is>
      </c>
      <c r="C26" s="5" t="n">
        <v>-35</v>
      </c>
      <c r="F26" s="5" t="n">
        <v>-35</v>
      </c>
    </row>
    <row r="27">
      <c r="A27" s="4" t="inlineStr">
        <is>
          <t>Employee stock plan purchases (shares)</t>
        </is>
      </c>
      <c r="B27" s="5" t="n">
        <v>2000</v>
      </c>
    </row>
    <row r="28">
      <c r="A28" s="4" t="inlineStr">
        <is>
          <t>Employee stock plan purchases</t>
        </is>
      </c>
      <c r="C28" s="5" t="n">
        <v>8</v>
      </c>
      <c r="F28" s="5" t="n">
        <v>8</v>
      </c>
    </row>
    <row r="29">
      <c r="A29" s="4" t="inlineStr">
        <is>
          <t>Ending Balance at Mar. 27, 2020</t>
        </is>
      </c>
      <c r="B29" s="6" t="n">
        <v>103</v>
      </c>
      <c r="C29" s="5" t="n">
        <v>48424</v>
      </c>
      <c r="D29" s="5" t="n">
        <v>-12563</v>
      </c>
      <c r="E29" s="5" t="n">
        <v>-1589</v>
      </c>
      <c r="F29" s="5" t="n">
        <v>34375</v>
      </c>
    </row>
    <row r="30">
      <c r="A30" s="4" t="inlineStr">
        <is>
          <t>Ending Balance (shares) at Mar. 27, 2020</t>
        </is>
      </c>
      <c r="B30" s="5" t="n">
        <v>10392116</v>
      </c>
    </row>
    <row r="31">
      <c r="A31" s="4" t="inlineStr">
        <is>
          <t>Net income (loss)</t>
        </is>
      </c>
      <c r="D31" s="5" t="n">
        <v>2114</v>
      </c>
      <c r="F31" s="5" t="n">
        <v>2114</v>
      </c>
    </row>
    <row r="32">
      <c r="A32" s="4" t="inlineStr">
        <is>
          <t>Stock-based compensation</t>
        </is>
      </c>
      <c r="C32" s="5" t="n">
        <v>189</v>
      </c>
      <c r="F32" s="5" t="n">
        <v>189</v>
      </c>
    </row>
    <row r="33">
      <c r="A33" s="4" t="inlineStr">
        <is>
          <t>Restricted stock vested, net of shares withheld for payment of taxes (shares)</t>
        </is>
      </c>
      <c r="B33" s="5" t="n">
        <v>25576</v>
      </c>
    </row>
    <row r="34">
      <c r="A34" s="4" t="inlineStr">
        <is>
          <t>Restricted stock vested, net of shares withheld for payment of taxes</t>
        </is>
      </c>
      <c r="C34" s="5" t="n">
        <v>-6</v>
      </c>
      <c r="F34" s="5" t="n">
        <v>-6</v>
      </c>
    </row>
    <row r="35">
      <c r="A35" s="4" t="inlineStr">
        <is>
          <t>Exercise of stock options, net of shares surrendered (shares)</t>
        </is>
      </c>
      <c r="B35" s="5" t="n">
        <v>4500</v>
      </c>
    </row>
    <row r="36">
      <c r="A36" s="4" t="inlineStr">
        <is>
          <t>Exercise of stock options, net of shares surrendered</t>
        </is>
      </c>
      <c r="C36" s="5" t="n">
        <v>23</v>
      </c>
      <c r="F36" s="5" t="n">
        <v>23</v>
      </c>
    </row>
    <row r="37">
      <c r="A37" s="4" t="inlineStr">
        <is>
          <t>Employee stock plan purchases (shares)</t>
        </is>
      </c>
      <c r="B37" s="5" t="n">
        <v>8534</v>
      </c>
    </row>
    <row r="38">
      <c r="A38" s="4" t="inlineStr">
        <is>
          <t>Employee stock plan purchases</t>
        </is>
      </c>
      <c r="B38" s="6" t="n">
        <v>1</v>
      </c>
      <c r="C38" s="5" t="n">
        <v>46</v>
      </c>
      <c r="F38" s="5" t="n">
        <v>47</v>
      </c>
    </row>
    <row r="39">
      <c r="A39" s="4" t="inlineStr">
        <is>
          <t>Ending Balance at Jun. 26, 2020</t>
        </is>
      </c>
      <c r="B39" s="6" t="n">
        <v>104</v>
      </c>
      <c r="C39" s="5" t="n">
        <v>48676</v>
      </c>
      <c r="D39" s="5" t="n">
        <v>-10449</v>
      </c>
      <c r="E39" s="5" t="n">
        <v>-1589</v>
      </c>
      <c r="F39" s="6" t="n">
        <v>36742</v>
      </c>
    </row>
    <row r="40">
      <c r="A40" s="4" t="inlineStr">
        <is>
          <t>Ending Balance (shares) at Jun. 26, 2020</t>
        </is>
      </c>
      <c r="B40" s="5" t="n">
        <v>10430726</v>
      </c>
    </row>
    <row r="41">
      <c r="A41" s="4" t="inlineStr">
        <is>
          <t>Beginning Balance (shares) at Sep. 30, 2020</t>
        </is>
      </c>
      <c r="B41" s="5" t="n">
        <v>10500726</v>
      </c>
      <c r="F41" s="5" t="n">
        <v>10500726</v>
      </c>
    </row>
    <row r="42">
      <c r="A42" s="4" t="inlineStr">
        <is>
          <t>Beginning Balance at Sep. 30, 2020</t>
        </is>
      </c>
      <c r="B42" s="6" t="n">
        <v>105</v>
      </c>
      <c r="C42" s="5" t="n">
        <v>49161</v>
      </c>
      <c r="D42" s="5" t="n">
        <v>-8522</v>
      </c>
      <c r="E42" s="5" t="n">
        <v>-1589</v>
      </c>
      <c r="F42" s="6" t="n">
        <v>39155</v>
      </c>
    </row>
    <row r="43">
      <c r="A43" s="4" t="inlineStr">
        <is>
          <t>Net income (loss)</t>
        </is>
      </c>
      <c r="D43" s="5" t="n">
        <v>1537</v>
      </c>
      <c r="F43" s="5" t="n">
        <v>1537</v>
      </c>
    </row>
    <row r="44">
      <c r="A44" s="4" t="inlineStr">
        <is>
          <t>Stock-based compensation</t>
        </is>
      </c>
      <c r="C44" s="5" t="n">
        <v>242</v>
      </c>
      <c r="F44" s="5" t="n">
        <v>242</v>
      </c>
    </row>
    <row r="45">
      <c r="A45" s="4" t="inlineStr">
        <is>
          <t>Vested restricted stock and restricted stock units, net of shares withheld for payment of taxes (shares)</t>
        </is>
      </c>
      <c r="B45" s="5" t="n">
        <v>57455</v>
      </c>
    </row>
    <row r="46">
      <c r="A46" s="4" t="inlineStr">
        <is>
          <t>Vested restricted stock and restricted stock units, net of shares withheld for payment of taxes</t>
        </is>
      </c>
      <c r="B46" s="6" t="n">
        <v>1</v>
      </c>
      <c r="C46" s="5" t="n">
        <v>-401</v>
      </c>
      <c r="F46" s="5" t="n">
        <v>-400</v>
      </c>
    </row>
    <row r="47">
      <c r="A47" s="4" t="inlineStr">
        <is>
          <t>Exercise of stock options, net of shares surrendered (shares)</t>
        </is>
      </c>
      <c r="B47" s="5" t="n">
        <v>14000</v>
      </c>
    </row>
    <row r="48">
      <c r="A48" s="4" t="inlineStr">
        <is>
          <t>Exercise of stock options, net of shares surrendered</t>
        </is>
      </c>
      <c r="C48" s="5" t="n">
        <v>68</v>
      </c>
      <c r="F48" s="5" t="n">
        <v>68</v>
      </c>
    </row>
    <row r="49">
      <c r="A49" s="4" t="inlineStr">
        <is>
          <t>Employee stock plan purchases (shares)</t>
        </is>
      </c>
      <c r="B49" s="5" t="n">
        <v>5852</v>
      </c>
    </row>
    <row r="50">
      <c r="A50" s="4" t="inlineStr">
        <is>
          <t>Employee stock plan purchases</t>
        </is>
      </c>
      <c r="C50" s="5" t="n">
        <v>45</v>
      </c>
      <c r="F50" s="5" t="n">
        <v>45</v>
      </c>
    </row>
    <row r="51">
      <c r="A51" s="4" t="inlineStr">
        <is>
          <t>Ending Balance at Jan. 01, 2021</t>
        </is>
      </c>
      <c r="B51" s="6" t="n">
        <v>106</v>
      </c>
      <c r="C51" s="5" t="n">
        <v>49115</v>
      </c>
      <c r="D51" s="5" t="n">
        <v>-6985</v>
      </c>
      <c r="E51" s="5" t="n">
        <v>-1589</v>
      </c>
      <c r="F51" s="6" t="n">
        <v>40647</v>
      </c>
    </row>
    <row r="52">
      <c r="A52" s="4" t="inlineStr">
        <is>
          <t>Ending Balance (shares) at Jan. 01, 2021</t>
        </is>
      </c>
      <c r="B52" s="5" t="n">
        <v>10578033</v>
      </c>
    </row>
    <row r="53">
      <c r="A53" s="4" t="inlineStr">
        <is>
          <t>Beginning Balance (shares) at Sep. 30, 2020</t>
        </is>
      </c>
      <c r="B53" s="5" t="n">
        <v>10500726</v>
      </c>
      <c r="F53" s="5" t="n">
        <v>10500726</v>
      </c>
    </row>
    <row r="54">
      <c r="A54" s="4" t="inlineStr">
        <is>
          <t>Beginning Balance at Sep. 30, 2020</t>
        </is>
      </c>
      <c r="B54" s="6" t="n">
        <v>105</v>
      </c>
      <c r="C54" s="5" t="n">
        <v>49161</v>
      </c>
      <c r="D54" s="5" t="n">
        <v>-8522</v>
      </c>
      <c r="E54" s="5" t="n">
        <v>-1589</v>
      </c>
      <c r="F54" s="6" t="n">
        <v>39155</v>
      </c>
    </row>
    <row r="55">
      <c r="A55" s="4" t="inlineStr">
        <is>
          <t>Net income (loss)</t>
        </is>
      </c>
      <c r="F55" s="6" t="n">
        <v>2215</v>
      </c>
    </row>
    <row r="56">
      <c r="A56" s="4" t="inlineStr">
        <is>
          <t>Exercise of stock options, net of shares surrendered (shares)</t>
        </is>
      </c>
      <c r="F56" s="5" t="n">
        <v>18375</v>
      </c>
    </row>
    <row r="57">
      <c r="A57" s="4" t="inlineStr">
        <is>
          <t>Ending Balance at Jul. 02, 2021</t>
        </is>
      </c>
      <c r="B57" s="6" t="n">
        <v>106</v>
      </c>
      <c r="C57" s="5" t="n">
        <v>49514</v>
      </c>
      <c r="D57" s="5" t="n">
        <v>-6307</v>
      </c>
      <c r="E57" s="5" t="n">
        <v>-1589</v>
      </c>
      <c r="F57" s="6" t="n">
        <v>41724</v>
      </c>
    </row>
    <row r="58">
      <c r="A58" s="4" t="inlineStr">
        <is>
          <t>Ending Balance (shares) at Jul. 02, 2021</t>
        </is>
      </c>
      <c r="B58" s="5" t="n">
        <v>10620378</v>
      </c>
      <c r="F58" s="5" t="n">
        <v>10620378</v>
      </c>
    </row>
    <row r="59">
      <c r="A59" s="4" t="inlineStr">
        <is>
          <t>Beginning Balance (shares) at Jan. 01, 2021</t>
        </is>
      </c>
      <c r="B59" s="5" t="n">
        <v>10578033</v>
      </c>
    </row>
    <row r="60">
      <c r="A60" s="4" t="inlineStr">
        <is>
          <t>Beginning Balance at Jan. 01, 2021</t>
        </is>
      </c>
      <c r="B60" s="6" t="n">
        <v>106</v>
      </c>
      <c r="C60" s="5" t="n">
        <v>49115</v>
      </c>
      <c r="D60" s="5" t="n">
        <v>-6985</v>
      </c>
      <c r="E60" s="5" t="n">
        <v>-1589</v>
      </c>
      <c r="F60" s="6" t="n">
        <v>40647</v>
      </c>
    </row>
    <row r="61">
      <c r="A61" s="4" t="inlineStr">
        <is>
          <t>Net income (loss)</t>
        </is>
      </c>
      <c r="D61" s="5" t="n">
        <v>-348</v>
      </c>
      <c r="F61" s="5" t="n">
        <v>-348</v>
      </c>
    </row>
    <row r="62">
      <c r="A62" s="4" t="inlineStr">
        <is>
          <t>Stock-based compensation</t>
        </is>
      </c>
      <c r="C62" s="5" t="n">
        <v>226</v>
      </c>
      <c r="F62" s="5" t="n">
        <v>226</v>
      </c>
    </row>
    <row r="63">
      <c r="A63" s="4" t="inlineStr">
        <is>
          <t>Vested restricted stock and restricted stock units, net of shares withheld for payment of taxes (shares)</t>
        </is>
      </c>
      <c r="B63" s="5" t="n">
        <v>27603</v>
      </c>
    </row>
    <row r="64">
      <c r="A64" s="4" t="inlineStr">
        <is>
          <t>Vested restricted stock and restricted stock units, net of shares withheld for payment of taxes</t>
        </is>
      </c>
      <c r="C64" s="5" t="n">
        <v>-85</v>
      </c>
      <c r="F64" s="5" t="n">
        <v>-85</v>
      </c>
    </row>
    <row r="65">
      <c r="A65" s="4" t="inlineStr">
        <is>
          <t>Employee stock plan purchases (shares)</t>
        </is>
      </c>
      <c r="B65" s="5" t="n">
        <v>4572</v>
      </c>
    </row>
    <row r="66">
      <c r="A66" s="4" t="inlineStr">
        <is>
          <t>Employee stock plan purchases</t>
        </is>
      </c>
      <c r="C66" s="5" t="n">
        <v>49</v>
      </c>
      <c r="F66" s="5" t="n">
        <v>49</v>
      </c>
    </row>
    <row r="67">
      <c r="A67" s="4" t="inlineStr">
        <is>
          <t>Ending Balance at Apr. 02, 2021</t>
        </is>
      </c>
      <c r="B67" s="6" t="n">
        <v>106</v>
      </c>
      <c r="C67" s="5" t="n">
        <v>49305</v>
      </c>
      <c r="D67" s="5" t="n">
        <v>-7333</v>
      </c>
      <c r="E67" s="5" t="n">
        <v>-1589</v>
      </c>
      <c r="F67" s="5" t="n">
        <v>40489</v>
      </c>
    </row>
    <row r="68">
      <c r="A68" s="4" t="inlineStr">
        <is>
          <t>Ending Balance (shares) at Apr. 02, 2021</t>
        </is>
      </c>
      <c r="B68" s="5" t="n">
        <v>10610208</v>
      </c>
    </row>
    <row r="69">
      <c r="A69" s="4" t="inlineStr">
        <is>
          <t>Net income (loss)</t>
        </is>
      </c>
      <c r="D69" s="5" t="n">
        <v>1026</v>
      </c>
      <c r="F69" s="5" t="n">
        <v>1026</v>
      </c>
    </row>
    <row r="70">
      <c r="A70" s="4" t="inlineStr">
        <is>
          <t>Stock-based compensation</t>
        </is>
      </c>
      <c r="C70" s="5" t="n">
        <v>182</v>
      </c>
      <c r="F70" s="5" t="n">
        <v>182</v>
      </c>
    </row>
    <row r="71">
      <c r="A71" s="4" t="inlineStr">
        <is>
          <t>Vested restricted stock and restricted stock units, net of shares withheld for payment of taxes (shares)</t>
        </is>
      </c>
      <c r="B71" s="5" t="n">
        <v>5795</v>
      </c>
    </row>
    <row r="72">
      <c r="A72" s="4" t="inlineStr">
        <is>
          <t>Exercise of stock options, net of shares surrendered (shares)</t>
        </is>
      </c>
      <c r="B72" s="5" t="n">
        <v>4375</v>
      </c>
    </row>
    <row r="73">
      <c r="A73" s="4" t="inlineStr">
        <is>
          <t>Exercise of stock options, net of shares surrendered</t>
        </is>
      </c>
      <c r="C73" s="5" t="n">
        <v>27</v>
      </c>
      <c r="F73" s="5" t="n">
        <v>27</v>
      </c>
    </row>
    <row r="74">
      <c r="A74" s="4" t="inlineStr">
        <is>
          <t>Ending Balance at Jul. 02, 2021</t>
        </is>
      </c>
      <c r="B74" s="6" t="n">
        <v>106</v>
      </c>
      <c r="C74" s="6" t="n">
        <v>49514</v>
      </c>
      <c r="D74" s="6" t="n">
        <v>-6307</v>
      </c>
      <c r="E74" s="6" t="n">
        <v>-1589</v>
      </c>
      <c r="F74" s="6" t="n">
        <v>41724</v>
      </c>
    </row>
    <row r="75">
      <c r="A75" s="4" t="inlineStr">
        <is>
          <t>Ending Balance (shares) at Jul. 02, 2021</t>
        </is>
      </c>
      <c r="B75" s="5" t="n">
        <v>10620378</v>
      </c>
      <c r="F75" s="5" t="n">
        <v>106203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Valuation Assumptions (Details) - USD ($) $ / shares in Units, $ in Thousands</t>
        </is>
      </c>
      <c r="B1" s="2" t="inlineStr">
        <is>
          <t>9 Months Ended</t>
        </is>
      </c>
    </row>
    <row r="2">
      <c r="B2" s="2" t="inlineStr">
        <is>
          <t>Jul. 02, 2021</t>
        </is>
      </c>
      <c r="C2" s="2" t="inlineStr">
        <is>
          <t>Jun. 26, 2020</t>
        </is>
      </c>
    </row>
    <row r="3">
      <c r="A3" s="3" t="inlineStr">
        <is>
          <t>Assumptions for Black-Scholes:</t>
        </is>
      </c>
    </row>
    <row r="4">
      <c r="A4" s="4" t="inlineStr">
        <is>
          <t>Risk-free interest rate</t>
        </is>
      </c>
      <c r="B4" s="4" t="inlineStr">
        <is>
          <t>0.62%</t>
        </is>
      </c>
      <c r="C4" s="4" t="inlineStr">
        <is>
          <t>0.49%</t>
        </is>
      </c>
    </row>
    <row r="5">
      <c r="A5" s="4" t="inlineStr">
        <is>
          <t>Expected term in years</t>
        </is>
      </c>
      <c r="B5" s="4" t="inlineStr">
        <is>
          <t xml:space="preserve"> 5.5</t>
        </is>
      </c>
      <c r="C5" s="4" t="inlineStr">
        <is>
          <t xml:space="preserve"> 5.5</t>
        </is>
      </c>
    </row>
    <row r="6">
      <c r="A6" s="4" t="inlineStr">
        <is>
          <t>Volatility</t>
        </is>
      </c>
      <c r="B6" s="4" t="inlineStr">
        <is>
          <t>40.00%</t>
        </is>
      </c>
      <c r="C6" s="4" t="inlineStr">
        <is>
          <t>40.00%</t>
        </is>
      </c>
    </row>
    <row r="7">
      <c r="A7" s="4" t="inlineStr">
        <is>
          <t>Expected annual dividends</t>
        </is>
      </c>
      <c r="B7" s="6" t="n">
        <v>0</v>
      </c>
      <c r="C7" s="6" t="n">
        <v>0</v>
      </c>
    </row>
    <row r="8">
      <c r="A8" s="3" t="inlineStr">
        <is>
          <t>Value of options granted:</t>
        </is>
      </c>
    </row>
    <row r="9">
      <c r="A9" s="4" t="inlineStr">
        <is>
          <t>Number of options granted</t>
        </is>
      </c>
      <c r="B9" s="5" t="n">
        <v>65000</v>
      </c>
      <c r="C9" s="5" t="n">
        <v>37500</v>
      </c>
    </row>
    <row r="10">
      <c r="A10" s="4" t="inlineStr">
        <is>
          <t>Weighted average fair value per share</t>
        </is>
      </c>
      <c r="B10" s="7" t="n">
        <v>3.92</v>
      </c>
      <c r="C10" s="7" t="n">
        <v>2.65</v>
      </c>
    </row>
    <row r="11">
      <c r="A11" s="4" t="inlineStr">
        <is>
          <t>Fair value of options granted (000s)</t>
        </is>
      </c>
      <c r="B11" s="6" t="n">
        <v>255</v>
      </c>
      <c r="C11" s="6" t="n">
        <v>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s>
  <sheetData>
    <row r="1">
      <c r="A1" s="1" t="inlineStr">
        <is>
          <t>STOCK-BASED COMPENSATION - Summary of Stock Option Activity (Details) $ / shares in Units, $ in Thousands</t>
        </is>
      </c>
      <c r="B1" s="2" t="inlineStr">
        <is>
          <t>3 Months Ended</t>
        </is>
      </c>
      <c r="C1" s="2" t="inlineStr">
        <is>
          <t>9 Months Ended</t>
        </is>
      </c>
    </row>
    <row r="2">
      <c r="B2" s="2" t="inlineStr">
        <is>
          <t>Dec. 27, 2019$ / sharesshares</t>
        </is>
      </c>
      <c r="C2" s="2" t="inlineStr">
        <is>
          <t>Jul. 02, 2021USD ($)$ / sharesshares</t>
        </is>
      </c>
      <c r="D2" s="2" t="inlineStr">
        <is>
          <t>Jun. 26, 2020USD ($)$ / sharesshares</t>
        </is>
      </c>
    </row>
    <row r="3">
      <c r="A3" s="3" t="inlineStr">
        <is>
          <t>Number of Options</t>
        </is>
      </c>
    </row>
    <row r="4">
      <c r="A4" s="4" t="inlineStr">
        <is>
          <t>Outstanding, beginning of period (in shares) | shares</t>
        </is>
      </c>
      <c r="B4" s="5" t="n">
        <v>743145</v>
      </c>
      <c r="C4" s="5" t="n">
        <v>670145</v>
      </c>
      <c r="D4" s="5" t="n">
        <v>743145</v>
      </c>
    </row>
    <row r="5">
      <c r="A5" s="4" t="inlineStr">
        <is>
          <t>Granted (in shares) | shares</t>
        </is>
      </c>
      <c r="C5" s="5" t="n">
        <v>65000</v>
      </c>
      <c r="D5" s="5" t="n">
        <v>37500</v>
      </c>
    </row>
    <row r="6">
      <c r="A6" s="4" t="inlineStr">
        <is>
          <t>Exercised (in shares) | shares</t>
        </is>
      </c>
      <c r="B6" s="5" t="n">
        <v>-130000</v>
      </c>
      <c r="C6" s="5" t="n">
        <v>-18375</v>
      </c>
      <c r="D6" s="5" t="n">
        <v>-30500</v>
      </c>
    </row>
    <row r="7">
      <c r="A7" s="4" t="inlineStr">
        <is>
          <t>Forfeited (in shares) | shares</t>
        </is>
      </c>
      <c r="C7" s="5" t="n">
        <v>-17000</v>
      </c>
      <c r="D7" s="5" t="n">
        <v>-15000</v>
      </c>
    </row>
    <row r="8">
      <c r="A8" s="4" t="inlineStr">
        <is>
          <t>Expired (in shares) | shares</t>
        </is>
      </c>
      <c r="C8" s="5" t="n">
        <v>-3000</v>
      </c>
      <c r="D8" s="5" t="n">
        <v>-5000</v>
      </c>
    </row>
    <row r="9">
      <c r="A9" s="4" t="inlineStr">
        <is>
          <t>Outstanding, end of period (in shares) | shares</t>
        </is>
      </c>
      <c r="C9" s="5" t="n">
        <v>696770</v>
      </c>
      <c r="D9" s="5" t="n">
        <v>730145</v>
      </c>
    </row>
    <row r="10">
      <c r="A10" s="3" t="inlineStr">
        <is>
          <t>Wgtd. Avg. Exercise Price</t>
        </is>
      </c>
    </row>
    <row r="11">
      <c r="A11" s="4" t="inlineStr">
        <is>
          <t>Outstanding, beginning of period (in dollars per share) | $ / shares</t>
        </is>
      </c>
      <c r="B11" s="7" t="n">
        <v>4.54</v>
      </c>
      <c r="C11" s="7" t="n">
        <v>4.67</v>
      </c>
      <c r="D11" s="7" t="n">
        <v>4.54</v>
      </c>
    </row>
    <row r="12">
      <c r="A12" s="4" t="inlineStr">
        <is>
          <t>Granted (in dollars per share) | $ / shares</t>
        </is>
      </c>
      <c r="C12" s="5" t="n">
        <v>10</v>
      </c>
      <c r="D12" s="8" t="n">
        <v>5.26</v>
      </c>
    </row>
    <row r="13">
      <c r="A13" s="4" t="inlineStr">
        <is>
          <t>Exercised (in dollars per share) | $ / shares</t>
        </is>
      </c>
      <c r="C13" s="8" t="n">
        <v>5.14</v>
      </c>
      <c r="D13" s="8" t="n">
        <v>5.29</v>
      </c>
    </row>
    <row r="14">
      <c r="A14" s="4" t="inlineStr">
        <is>
          <t>Forfeited (in dollars per share) | $ / shares</t>
        </is>
      </c>
      <c r="C14" s="8" t="n">
        <v>6.81</v>
      </c>
      <c r="D14" s="8" t="n">
        <v>3.92</v>
      </c>
    </row>
    <row r="15">
      <c r="A15" s="4" t="inlineStr">
        <is>
          <t>Expired (in dollars per share) | $ / shares</t>
        </is>
      </c>
      <c r="C15" s="8" t="n">
        <v>3.74</v>
      </c>
      <c r="D15" s="8" t="n">
        <v>6.91</v>
      </c>
    </row>
    <row r="16">
      <c r="A16" s="4" t="inlineStr">
        <is>
          <t>Outstanding, end of period (in dollars per share) | $ / shares</t>
        </is>
      </c>
      <c r="C16" s="7" t="n">
        <v>5.11</v>
      </c>
      <c r="D16" s="7" t="n">
        <v>4.54</v>
      </c>
    </row>
    <row r="17">
      <c r="A17" s="3" t="inlineStr">
        <is>
          <t>For options expected to vest</t>
        </is>
      </c>
    </row>
    <row r="18">
      <c r="A18" s="4" t="inlineStr">
        <is>
          <t>Number expected to vest (in shares) | shares</t>
        </is>
      </c>
      <c r="C18" s="5" t="n">
        <v>688815</v>
      </c>
      <c r="D18" s="5" t="n">
        <v>721416</v>
      </c>
    </row>
    <row r="19">
      <c r="A19" s="4" t="inlineStr">
        <is>
          <t>Number expected to vest (in dollars per share) | $ / shares</t>
        </is>
      </c>
      <c r="C19" s="7" t="n">
        <v>5.08</v>
      </c>
      <c r="D19" s="7" t="n">
        <v>4.53</v>
      </c>
    </row>
    <row r="20">
      <c r="A20" s="4" t="inlineStr">
        <is>
          <t>Weighted average remaining term, in years</t>
        </is>
      </c>
      <c r="C20" s="4" t="inlineStr">
        <is>
          <t>4 years 10 months 24 days</t>
        </is>
      </c>
      <c r="D20" s="4" t="inlineStr">
        <is>
          <t>3 years 1 month 6 days</t>
        </is>
      </c>
    </row>
    <row r="21">
      <c r="A21" s="4" t="inlineStr">
        <is>
          <t>Intrinsic value (000s) | $</t>
        </is>
      </c>
      <c r="C21" s="6" t="n">
        <v>3740</v>
      </c>
      <c r="D21" s="6" t="n">
        <v>3442</v>
      </c>
    </row>
    <row r="22">
      <c r="A22" s="3" t="inlineStr">
        <is>
          <t>For exercisable options</t>
        </is>
      </c>
    </row>
    <row r="23">
      <c r="A23" s="4" t="inlineStr">
        <is>
          <t>Number exercisable (in shares) | shares</t>
        </is>
      </c>
      <c r="C23" s="5" t="n">
        <v>502145</v>
      </c>
      <c r="D23" s="5" t="n">
        <v>538645</v>
      </c>
    </row>
    <row r="24">
      <c r="A24" s="4" t="inlineStr">
        <is>
          <t>Number exercisable (in dollars per share) | $ / shares</t>
        </is>
      </c>
      <c r="C24" s="7" t="n">
        <v>4.32</v>
      </c>
      <c r="D24" s="7" t="n">
        <v>4.15</v>
      </c>
    </row>
    <row r="25">
      <c r="A25" s="4" t="inlineStr">
        <is>
          <t>Weighted average remaining term, in years</t>
        </is>
      </c>
      <c r="C25" s="4" t="inlineStr">
        <is>
          <t>3 years 10 months 24 days</t>
        </is>
      </c>
      <c r="D25" s="4" t="inlineStr">
        <is>
          <t>1 year 8 months 12 days</t>
        </is>
      </c>
    </row>
    <row r="26">
      <c r="A26" s="4" t="inlineStr">
        <is>
          <t>Intrinsic value (000s) | $</t>
        </is>
      </c>
      <c r="C26" s="6" t="n">
        <v>3095</v>
      </c>
      <c r="D26" s="6" t="n">
        <v>2761</v>
      </c>
    </row>
    <row r="27">
      <c r="A27" s="3" t="inlineStr">
        <is>
          <t>For non-exercisable options</t>
        </is>
      </c>
    </row>
    <row r="28">
      <c r="A28" s="4" t="inlineStr">
        <is>
          <t>Expense not yet recognized (000s) | $</t>
        </is>
      </c>
      <c r="C28" s="6" t="n">
        <v>442</v>
      </c>
      <c r="D28" s="6" t="n">
        <v>345</v>
      </c>
    </row>
    <row r="29">
      <c r="A29" s="4" t="inlineStr">
        <is>
          <t>Weighted average years to be recognized</t>
        </is>
      </c>
      <c r="C29" s="4" t="inlineStr">
        <is>
          <t>2 years 10 months 24 days</t>
        </is>
      </c>
      <c r="D29" s="4" t="inlineStr">
        <is>
          <t>2 years 10 months 24 days</t>
        </is>
      </c>
    </row>
    <row r="30">
      <c r="A30" s="3" t="inlineStr">
        <is>
          <t>For options exercised</t>
        </is>
      </c>
    </row>
    <row r="31">
      <c r="A31" s="4" t="inlineStr">
        <is>
          <t>Intrinsic value (000s) | $</t>
        </is>
      </c>
      <c r="C31" s="6" t="n">
        <v>106</v>
      </c>
      <c r="D31" s="6" t="n">
        <v>9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Restricted Stock Activity (Details) - Restricted Stock [Member] - USD ($) $ / shares in Units, $ in Thousands</t>
        </is>
      </c>
      <c r="B1" s="2" t="inlineStr">
        <is>
          <t>9 Months Ended</t>
        </is>
      </c>
    </row>
    <row r="2">
      <c r="B2" s="2" t="inlineStr">
        <is>
          <t>Jul. 02, 2021</t>
        </is>
      </c>
      <c r="C2" s="2" t="inlineStr">
        <is>
          <t>Jun. 26, 2020</t>
        </is>
      </c>
    </row>
    <row r="3">
      <c r="A3" s="3" t="inlineStr">
        <is>
          <t>Number of Non-vested Shares [Roll Forward]</t>
        </is>
      </c>
    </row>
    <row r="4">
      <c r="A4" s="4" t="inlineStr">
        <is>
          <t>Outstanding, beginning of period (in shares)</t>
        </is>
      </c>
      <c r="B4" s="5" t="n">
        <v>49825</v>
      </c>
      <c r="C4" s="5" t="n">
        <v>82707</v>
      </c>
    </row>
    <row r="5">
      <c r="A5" s="4" t="inlineStr">
        <is>
          <t>Granted (in shares)</t>
        </is>
      </c>
      <c r="B5" s="5" t="n">
        <v>20407</v>
      </c>
      <c r="C5" s="5" t="n">
        <v>24850</v>
      </c>
    </row>
    <row r="6">
      <c r="A6" s="4" t="inlineStr">
        <is>
          <t>Vested (in shares)</t>
        </is>
      </c>
      <c r="B6" s="5" t="n">
        <v>-25380</v>
      </c>
      <c r="C6" s="5" t="n">
        <v>-44482</v>
      </c>
    </row>
    <row r="7">
      <c r="A7" s="4" t="inlineStr">
        <is>
          <t>Forfeited (in shares)</t>
        </is>
      </c>
      <c r="B7" s="5" t="n">
        <v>-1000</v>
      </c>
      <c r="C7" s="5" t="n">
        <v>-13250</v>
      </c>
    </row>
    <row r="8">
      <c r="A8" s="4" t="inlineStr">
        <is>
          <t>Outstanding, end of period (in shares)</t>
        </is>
      </c>
      <c r="B8" s="5" t="n">
        <v>43852</v>
      </c>
      <c r="C8" s="5" t="n">
        <v>49825</v>
      </c>
    </row>
    <row r="9">
      <c r="A9" s="3" t="inlineStr">
        <is>
          <t>Wgtd. Avg. Grant Date Fair Value [Roll Forward]</t>
        </is>
      </c>
    </row>
    <row r="10">
      <c r="A10" s="4" t="inlineStr">
        <is>
          <t>Outstanding, beginning of period (in dollars per share)</t>
        </is>
      </c>
      <c r="B10" s="7" t="n">
        <v>5.32</v>
      </c>
      <c r="C10" s="7" t="n">
        <v>5.25</v>
      </c>
    </row>
    <row r="11">
      <c r="A11" s="4" t="inlineStr">
        <is>
          <t>Granted (in dollars per share)</t>
        </is>
      </c>
      <c r="B11" s="8" t="n">
        <v>11.64</v>
      </c>
      <c r="C11" s="8" t="n">
        <v>5.03</v>
      </c>
    </row>
    <row r="12">
      <c r="A12" s="4" t="inlineStr">
        <is>
          <t>Vested (in dollars per share)</t>
        </is>
      </c>
      <c r="B12" s="8" t="n">
        <v>5.19</v>
      </c>
      <c r="C12" s="8" t="n">
        <v>4.8</v>
      </c>
    </row>
    <row r="13">
      <c r="A13" s="4" t="inlineStr">
        <is>
          <t>Forfeited (in dollars per share)</t>
        </is>
      </c>
      <c r="B13" s="8" t="n">
        <v>4.12</v>
      </c>
      <c r="C13" s="8" t="n">
        <v>6.09</v>
      </c>
    </row>
    <row r="14">
      <c r="A14" s="4" t="inlineStr">
        <is>
          <t>Outstanding, end of period (in dollars per share)</t>
        </is>
      </c>
      <c r="B14" s="7" t="n">
        <v>8.369999999999999</v>
      </c>
      <c r="C14" s="7" t="n">
        <v>5.32</v>
      </c>
    </row>
    <row r="15">
      <c r="A15" s="3" t="inlineStr">
        <is>
          <t>For non-vested shares</t>
        </is>
      </c>
    </row>
    <row r="16">
      <c r="A16" s="4" t="inlineStr">
        <is>
          <t>Expense not yet recognized (000s)</t>
        </is>
      </c>
      <c r="B16" s="6" t="n">
        <v>330</v>
      </c>
      <c r="C16" s="6" t="n">
        <v>255</v>
      </c>
    </row>
    <row r="17">
      <c r="A17" s="4" t="inlineStr">
        <is>
          <t>Weighted average remaining years for vesting</t>
        </is>
      </c>
      <c r="B17" s="4" t="inlineStr">
        <is>
          <t>2 years 1 month 6 days</t>
        </is>
      </c>
      <c r="C17" s="4" t="inlineStr">
        <is>
          <t>1 year 8 months 12 days</t>
        </is>
      </c>
    </row>
    <row r="18">
      <c r="A18" s="3" t="inlineStr">
        <is>
          <t>For shares vested</t>
        </is>
      </c>
    </row>
    <row r="19">
      <c r="A19" s="4" t="inlineStr">
        <is>
          <t>Aggregate fair value on vesting dates (000s)</t>
        </is>
      </c>
      <c r="B19" s="6" t="n">
        <v>333</v>
      </c>
      <c r="C19" s="6" t="n">
        <v>317</v>
      </c>
    </row>
    <row r="20">
      <c r="A20" s="4" t="inlineStr">
        <is>
          <t>Minimum</t>
        </is>
      </c>
    </row>
    <row r="21">
      <c r="A21" s="4" t="inlineStr">
        <is>
          <t>Award vesting period</t>
        </is>
      </c>
      <c r="B21" s="4" t="inlineStr">
        <is>
          <t>4 years</t>
        </is>
      </c>
    </row>
    <row r="22">
      <c r="A22" s="4" t="inlineStr">
        <is>
          <t>Maximum</t>
        </is>
      </c>
    </row>
    <row r="23">
      <c r="A23" s="4" t="inlineStr">
        <is>
          <t>Award vesting period</t>
        </is>
      </c>
      <c r="B23" s="4" t="inlineStr">
        <is>
          <t>5 years</t>
        </is>
      </c>
    </row>
    <row r="24">
      <c r="A24" s="4" t="inlineStr">
        <is>
          <t>Director [Member]</t>
        </is>
      </c>
    </row>
    <row r="25">
      <c r="A25" s="4" t="inlineStr">
        <is>
          <t>Award vesting period</t>
        </is>
      </c>
      <c r="B25"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hedule of Restricted Stock Units (Details) - Restricted Stock Units (RSUs) [Member] - USD ($) $ / shares in Units, $ in Thousands</t>
        </is>
      </c>
      <c r="B1" s="2" t="inlineStr">
        <is>
          <t>9 Months Ended</t>
        </is>
      </c>
    </row>
    <row r="2">
      <c r="B2" s="2" t="inlineStr">
        <is>
          <t>Jul. 02, 2021</t>
        </is>
      </c>
      <c r="C2" s="2" t="inlineStr">
        <is>
          <t>Jun. 26, 2020</t>
        </is>
      </c>
    </row>
    <row r="3">
      <c r="A3" s="3" t="inlineStr">
        <is>
          <t>Share-based Compensation Arrangement by Share-based Payment Award [Line Items]</t>
        </is>
      </c>
    </row>
    <row r="4">
      <c r="A4" s="4" t="inlineStr">
        <is>
          <t>Outstanding, beginning of period (in shares)</t>
        </is>
      </c>
      <c r="B4" s="5" t="n">
        <v>186727</v>
      </c>
      <c r="C4" s="5" t="n">
        <v>153186</v>
      </c>
    </row>
    <row r="5">
      <c r="A5" s="4" t="inlineStr">
        <is>
          <t>Outstanding, beginning of period (in dollars per share)</t>
        </is>
      </c>
      <c r="B5" s="7" t="n">
        <v>6.56</v>
      </c>
      <c r="C5" s="7" t="n">
        <v>5.36</v>
      </c>
    </row>
    <row r="6">
      <c r="A6" s="4" t="inlineStr">
        <is>
          <t>Granted (in shares)</t>
        </is>
      </c>
      <c r="B6" s="5" t="n">
        <v>67597</v>
      </c>
      <c r="C6" s="5" t="n">
        <v>50556</v>
      </c>
    </row>
    <row r="7">
      <c r="A7" s="4" t="inlineStr">
        <is>
          <t>Granted (in dollars per share)</t>
        </is>
      </c>
      <c r="B7" s="7" t="n">
        <v>7.65</v>
      </c>
      <c r="C7" s="7" t="n">
        <v>9.19</v>
      </c>
    </row>
    <row r="8">
      <c r="A8" s="4" t="inlineStr">
        <is>
          <t>Vested (in shares)</t>
        </is>
      </c>
      <c r="B8" s="5" t="n">
        <v>-102624</v>
      </c>
      <c r="C8" s="5" t="n">
        <v>-17015</v>
      </c>
    </row>
    <row r="9">
      <c r="A9" s="4" t="inlineStr">
        <is>
          <t>Vested (in dollars per share)</t>
        </is>
      </c>
      <c r="B9" s="7" t="n">
        <v>4.28</v>
      </c>
      <c r="C9" s="7" t="n">
        <v>3.58</v>
      </c>
    </row>
    <row r="10">
      <c r="A10" s="4" t="inlineStr">
        <is>
          <t>Forfeited (in shares)</t>
        </is>
      </c>
      <c r="C10" s="5" t="n">
        <v>0</v>
      </c>
    </row>
    <row r="11">
      <c r="A11" s="4" t="inlineStr">
        <is>
          <t>Forfeited (in dollars per share)</t>
        </is>
      </c>
      <c r="B11" s="6" t="n">
        <v>0</v>
      </c>
      <c r="C11" s="6" t="n">
        <v>0</v>
      </c>
    </row>
    <row r="12">
      <c r="A12" s="4" t="inlineStr">
        <is>
          <t>Outstanding, end of period (in shares)</t>
        </is>
      </c>
      <c r="B12" s="5" t="n">
        <v>151700</v>
      </c>
      <c r="C12" s="5" t="n">
        <v>186727</v>
      </c>
    </row>
    <row r="13">
      <c r="A13" s="4" t="inlineStr">
        <is>
          <t>Outstanding, end of period (in dollars per share)</t>
        </is>
      </c>
      <c r="B13" s="7" t="n">
        <v>8.58</v>
      </c>
      <c r="C13" s="7" t="n">
        <v>6.56</v>
      </c>
    </row>
    <row r="14">
      <c r="A14" s="3" t="inlineStr">
        <is>
          <t>For non-vested shares</t>
        </is>
      </c>
    </row>
    <row r="15">
      <c r="A15" s="4" t="inlineStr">
        <is>
          <t>Expense not yet recognized (000s)</t>
        </is>
      </c>
      <c r="B15" s="6" t="n">
        <v>722</v>
      </c>
      <c r="C15" s="6" t="n">
        <v>818</v>
      </c>
    </row>
    <row r="16">
      <c r="A16" s="4" t="inlineStr">
        <is>
          <t>Weighted average remaining years for vesting</t>
        </is>
      </c>
      <c r="B16" s="4" t="inlineStr">
        <is>
          <t>1 year 8 months 12 days</t>
        </is>
      </c>
      <c r="C16" s="4" t="inlineStr">
        <is>
          <t>2 years</t>
        </is>
      </c>
    </row>
    <row r="17">
      <c r="A17" s="3" t="inlineStr">
        <is>
          <t>For shares vested</t>
        </is>
      </c>
    </row>
    <row r="18">
      <c r="A18" s="4" t="inlineStr">
        <is>
          <t>Aggregate fair value on vesting dates (000s)</t>
        </is>
      </c>
      <c r="B18" s="6" t="n">
        <v>1268</v>
      </c>
      <c r="C18" s="6" t="n">
        <v>86</v>
      </c>
    </row>
    <row r="19">
      <c r="A19" s="4" t="inlineStr">
        <is>
          <t>Award vesting period</t>
        </is>
      </c>
      <c r="B19"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Tax Provision/Benefit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INCOME TAXES</t>
        </is>
      </c>
    </row>
    <row r="4">
      <c r="A4" s="4" t="inlineStr">
        <is>
          <t>Provision for income taxes</t>
        </is>
      </c>
      <c r="B4" s="6" t="n">
        <v>265</v>
      </c>
      <c r="C4" s="6" t="n">
        <v>550</v>
      </c>
      <c r="D4" s="6" t="n">
        <v>121</v>
      </c>
      <c r="E4" s="6" t="n">
        <v>12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INCOME TAXES - Narrative (Details)</t>
        </is>
      </c>
      <c r="B1" s="2" t="inlineStr">
        <is>
          <t>3 Months Ended</t>
        </is>
      </c>
      <c r="C1" s="2" t="inlineStr">
        <is>
          <t>9 Months Ended</t>
        </is>
      </c>
    </row>
    <row r="2">
      <c r="B2" s="2" t="inlineStr">
        <is>
          <t>Jul. 02, 2021</t>
        </is>
      </c>
      <c r="C2" s="2" t="inlineStr">
        <is>
          <t>Jul. 02, 2021</t>
        </is>
      </c>
    </row>
    <row r="3">
      <c r="A3" s="3" t="inlineStr">
        <is>
          <t>INCOME TAXES</t>
        </is>
      </c>
    </row>
    <row r="4">
      <c r="A4" s="4" t="inlineStr">
        <is>
          <t>Federal tax rate</t>
        </is>
      </c>
      <c r="B4" s="4" t="inlineStr">
        <is>
          <t>21.00%</t>
        </is>
      </c>
      <c r="C4" s="4" t="inlineStr">
        <is>
          <t>21.00%</t>
        </is>
      </c>
    </row>
    <row r="5">
      <c r="A5" s="4" t="inlineStr">
        <is>
          <t>State tax rate</t>
        </is>
      </c>
      <c r="B5" s="4" t="inlineStr">
        <is>
          <t>1.58%</t>
        </is>
      </c>
      <c r="C5" s="4" t="inlineStr">
        <is>
          <t>1.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 SECTORS AND MAJOR CUSTOMERS - Summary of Sales (Details) - Product Concentration Risk - Sales Revenue, Segment [Member]</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Concentration Risk [Line Items]</t>
        </is>
      </c>
    </row>
    <row r="4">
      <c r="A4" s="4" t="inlineStr">
        <is>
          <t>Percentage of sales revenue</t>
        </is>
      </c>
      <c r="B4" s="4" t="inlineStr">
        <is>
          <t>100.00%</t>
        </is>
      </c>
      <c r="C4" s="4" t="inlineStr">
        <is>
          <t>100.00%</t>
        </is>
      </c>
      <c r="D4" s="4" t="inlineStr">
        <is>
          <t>100.00%</t>
        </is>
      </c>
      <c r="E4" s="4" t="inlineStr">
        <is>
          <t>100.00%</t>
        </is>
      </c>
    </row>
    <row r="5">
      <c r="A5" s="4" t="inlineStr">
        <is>
          <t>Aerospace &amp; Defense</t>
        </is>
      </c>
    </row>
    <row r="6">
      <c r="A6" s="3" t="inlineStr">
        <is>
          <t>Concentration Risk [Line Items]</t>
        </is>
      </c>
    </row>
    <row r="7">
      <c r="A7" s="4" t="inlineStr">
        <is>
          <t>Percentage of sales revenue</t>
        </is>
      </c>
      <c r="B7" s="4" t="inlineStr">
        <is>
          <t>76.00%</t>
        </is>
      </c>
      <c r="C7" s="4" t="inlineStr">
        <is>
          <t>59.00%</t>
        </is>
      </c>
      <c r="D7" s="4" t="inlineStr">
        <is>
          <t>69.00%</t>
        </is>
      </c>
      <c r="E7" s="4" t="inlineStr">
        <is>
          <t>60.00%</t>
        </is>
      </c>
    </row>
    <row r="8">
      <c r="A8" s="4" t="inlineStr">
        <is>
          <t>Medical</t>
        </is>
      </c>
    </row>
    <row r="9">
      <c r="A9" s="3" t="inlineStr">
        <is>
          <t>Concentration Risk [Line Items]</t>
        </is>
      </c>
    </row>
    <row r="10">
      <c r="A10" s="4" t="inlineStr">
        <is>
          <t>Percentage of sales revenue</t>
        </is>
      </c>
      <c r="B10" s="4" t="inlineStr">
        <is>
          <t>14.00%</t>
        </is>
      </c>
      <c r="C10" s="4" t="inlineStr">
        <is>
          <t>28.00%</t>
        </is>
      </c>
      <c r="D10" s="4" t="inlineStr">
        <is>
          <t>20.00%</t>
        </is>
      </c>
      <c r="E10" s="4" t="inlineStr">
        <is>
          <t>26.00%</t>
        </is>
      </c>
    </row>
    <row r="11">
      <c r="A11" s="4" t="inlineStr">
        <is>
          <t>Industrial</t>
        </is>
      </c>
    </row>
    <row r="12">
      <c r="A12" s="3" t="inlineStr">
        <is>
          <t>Concentration Risk [Line Items]</t>
        </is>
      </c>
    </row>
    <row r="13">
      <c r="A13" s="4" t="inlineStr">
        <is>
          <t>Percentage of sales revenue</t>
        </is>
      </c>
      <c r="B13" s="4" t="inlineStr">
        <is>
          <t>10.00%</t>
        </is>
      </c>
      <c r="C13" s="4" t="inlineStr">
        <is>
          <t>13.00%</t>
        </is>
      </c>
      <c r="D13" s="4" t="inlineStr">
        <is>
          <t>11.00%</t>
        </is>
      </c>
      <c r="E13" s="4" t="inlineStr">
        <is>
          <t>14.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RKET SECTORS AND MAJOR CUSTOMERS - Narrative (Details) - Customer Concentration Risk - customer</t>
        </is>
      </c>
      <c r="B1" s="2" t="inlineStr">
        <is>
          <t>3 Months Ended</t>
        </is>
      </c>
      <c r="D1" s="2" t="inlineStr">
        <is>
          <t>9 Months Ended</t>
        </is>
      </c>
      <c r="F1" s="2" t="inlineStr">
        <is>
          <t>12 Months Ended</t>
        </is>
      </c>
    </row>
    <row r="2">
      <c r="B2" s="2" t="inlineStr">
        <is>
          <t>Jul. 02, 2021</t>
        </is>
      </c>
      <c r="C2" s="2" t="inlineStr">
        <is>
          <t>Jun. 26, 2020</t>
        </is>
      </c>
      <c r="D2" s="2" t="inlineStr">
        <is>
          <t>Jul. 02, 2021</t>
        </is>
      </c>
      <c r="E2" s="2" t="inlineStr">
        <is>
          <t>Jun. 26, 2020</t>
        </is>
      </c>
      <c r="F2" s="2" t="inlineStr">
        <is>
          <t>Sep. 30, 2020</t>
        </is>
      </c>
    </row>
    <row r="3">
      <c r="A3" s="4" t="inlineStr">
        <is>
          <t>Sales</t>
        </is>
      </c>
    </row>
    <row r="4">
      <c r="A4" s="3" t="inlineStr">
        <is>
          <t>Concentration Risk [Line Items]</t>
        </is>
      </c>
    </row>
    <row r="5">
      <c r="A5" s="4" t="inlineStr">
        <is>
          <t>Concentration risk, number of customers</t>
        </is>
      </c>
      <c r="B5" s="5" t="n">
        <v>4</v>
      </c>
      <c r="C5" s="5" t="n">
        <v>4</v>
      </c>
      <c r="D5" s="5" t="n">
        <v>4</v>
      </c>
      <c r="E5" s="5" t="n">
        <v>4</v>
      </c>
    </row>
    <row r="6">
      <c r="A6" s="4" t="inlineStr">
        <is>
          <t>Sales | Aerospace &amp; Defense</t>
        </is>
      </c>
    </row>
    <row r="7">
      <c r="A7" s="3" t="inlineStr">
        <is>
          <t>Concentration Risk [Line Items]</t>
        </is>
      </c>
    </row>
    <row r="8">
      <c r="A8" s="4" t="inlineStr">
        <is>
          <t>Concentration risk, number of customers</t>
        </is>
      </c>
      <c r="B8" s="5" t="n">
        <v>4</v>
      </c>
      <c r="C8" s="5" t="n">
        <v>3</v>
      </c>
      <c r="E8" s="5" t="n">
        <v>3</v>
      </c>
    </row>
    <row r="9">
      <c r="A9" s="4" t="inlineStr">
        <is>
          <t>Accounts Receivable</t>
        </is>
      </c>
    </row>
    <row r="10">
      <c r="A10" s="3" t="inlineStr">
        <is>
          <t>Concentration Risk [Line Items]</t>
        </is>
      </c>
    </row>
    <row r="11">
      <c r="A11" s="4" t="inlineStr">
        <is>
          <t>Concentration risk, number of customers</t>
        </is>
      </c>
      <c r="D11" s="5" t="n">
        <v>3</v>
      </c>
      <c r="F11" s="5" t="n">
        <v>2</v>
      </c>
    </row>
    <row r="12">
      <c r="A12" s="4" t="inlineStr">
        <is>
          <t>Customer Number One | Sales | Aerospace &amp; Defense</t>
        </is>
      </c>
    </row>
    <row r="13">
      <c r="A13" s="3" t="inlineStr">
        <is>
          <t>Concentration Risk [Line Items]</t>
        </is>
      </c>
    </row>
    <row r="14">
      <c r="A14" s="4" t="inlineStr">
        <is>
          <t>Concentration risk, percentage</t>
        </is>
      </c>
      <c r="B14" s="4" t="inlineStr">
        <is>
          <t>20.00%</t>
        </is>
      </c>
      <c r="C14" s="4" t="inlineStr">
        <is>
          <t>27.00%</t>
        </is>
      </c>
      <c r="D14" s="4" t="inlineStr">
        <is>
          <t>23.00%</t>
        </is>
      </c>
      <c r="E14" s="4" t="inlineStr">
        <is>
          <t>26.00%</t>
        </is>
      </c>
    </row>
    <row r="15">
      <c r="A15" s="4" t="inlineStr">
        <is>
          <t>Customer Number Two | Sales | Aerospace &amp; Defense</t>
        </is>
      </c>
    </row>
    <row r="16">
      <c r="A16" s="3" t="inlineStr">
        <is>
          <t>Concentration Risk [Line Items]</t>
        </is>
      </c>
    </row>
    <row r="17">
      <c r="A17" s="4" t="inlineStr">
        <is>
          <t>Concentration risk, percentage</t>
        </is>
      </c>
      <c r="B17" s="4" t="inlineStr">
        <is>
          <t>19.00%</t>
        </is>
      </c>
      <c r="C17" s="4" t="inlineStr">
        <is>
          <t>11.00%</t>
        </is>
      </c>
      <c r="D17" s="4" t="inlineStr">
        <is>
          <t>13.00%</t>
        </is>
      </c>
      <c r="E17" s="4" t="inlineStr">
        <is>
          <t>11.00%</t>
        </is>
      </c>
    </row>
    <row r="18">
      <c r="A18" s="4" t="inlineStr">
        <is>
          <t>Customer Number Two | Accounts Receivable</t>
        </is>
      </c>
    </row>
    <row r="19">
      <c r="A19" s="3" t="inlineStr">
        <is>
          <t>Concentration Risk [Line Items]</t>
        </is>
      </c>
    </row>
    <row r="20">
      <c r="A20" s="4" t="inlineStr">
        <is>
          <t>Concentration risk, percentage</t>
        </is>
      </c>
      <c r="F20" s="4" t="inlineStr">
        <is>
          <t>30.00%</t>
        </is>
      </c>
    </row>
    <row r="21">
      <c r="A21" s="4" t="inlineStr">
        <is>
          <t>Customer Number Three | Sales | Aerospace &amp; Defense</t>
        </is>
      </c>
    </row>
    <row r="22">
      <c r="A22" s="3" t="inlineStr">
        <is>
          <t>Concentration Risk [Line Items]</t>
        </is>
      </c>
    </row>
    <row r="23">
      <c r="A23" s="4" t="inlineStr">
        <is>
          <t>Concentration risk, percentage</t>
        </is>
      </c>
      <c r="B23" s="4" t="inlineStr">
        <is>
          <t>15.00%</t>
        </is>
      </c>
      <c r="C23" s="4" t="inlineStr">
        <is>
          <t>10.00%</t>
        </is>
      </c>
      <c r="D23" s="4" t="inlineStr">
        <is>
          <t>12.00%</t>
        </is>
      </c>
      <c r="E23" s="4" t="inlineStr">
        <is>
          <t>10.00%</t>
        </is>
      </c>
    </row>
    <row r="24">
      <c r="A24" s="4" t="inlineStr">
        <is>
          <t>Customer Number Three | Accounts Receivable</t>
        </is>
      </c>
    </row>
    <row r="25">
      <c r="A25" s="3" t="inlineStr">
        <is>
          <t>Concentration Risk [Line Items]</t>
        </is>
      </c>
    </row>
    <row r="26">
      <c r="A26" s="4" t="inlineStr">
        <is>
          <t>Concentration risk, percentage</t>
        </is>
      </c>
      <c r="D26" s="4" t="inlineStr">
        <is>
          <t>53.00%</t>
        </is>
      </c>
    </row>
    <row r="27">
      <c r="A27" s="4" t="inlineStr">
        <is>
          <t>Customer Number Four | Sales | Aerospace &amp; Defense</t>
        </is>
      </c>
    </row>
    <row r="28">
      <c r="A28" s="3" t="inlineStr">
        <is>
          <t>Concentration Risk [Line Items]</t>
        </is>
      </c>
    </row>
    <row r="29">
      <c r="A29" s="4" t="inlineStr">
        <is>
          <t>Concentration risk, percentage</t>
        </is>
      </c>
      <c r="B29" s="4" t="inlineStr">
        <is>
          <t>12.00%</t>
        </is>
      </c>
      <c r="D29" s="4" t="inlineStr">
        <is>
          <t>12.00%</t>
        </is>
      </c>
    </row>
    <row r="30">
      <c r="A30" s="4" t="inlineStr">
        <is>
          <t>Customer Number Four | Sales | Medical</t>
        </is>
      </c>
    </row>
    <row r="31">
      <c r="A31" s="3" t="inlineStr">
        <is>
          <t>Concentration Risk [Line Items]</t>
        </is>
      </c>
    </row>
    <row r="32">
      <c r="A32" s="4" t="inlineStr">
        <is>
          <t>Concentration risk, percentage</t>
        </is>
      </c>
      <c r="C32" s="4" t="inlineStr">
        <is>
          <t>17.00%</t>
        </is>
      </c>
      <c r="E32" s="4" t="inlineStr">
        <is>
          <t>16.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Jul. 02, 2021</t>
        </is>
      </c>
      <c r="C1" s="2" t="inlineStr">
        <is>
          <t>Nov. 30, 2020</t>
        </is>
      </c>
      <c r="D1" s="2" t="inlineStr">
        <is>
          <t>Sep. 30, 2020</t>
        </is>
      </c>
    </row>
    <row r="2">
      <c r="A2" s="3" t="inlineStr">
        <is>
          <t>Lessee, Lease, Description [Line Items]</t>
        </is>
      </c>
    </row>
    <row r="3">
      <c r="A3" s="4" t="inlineStr">
        <is>
          <t>Value of assets acquired under the lease</t>
        </is>
      </c>
      <c r="B3" s="6" t="n">
        <v>27709</v>
      </c>
      <c r="D3" s="6" t="n">
        <v>7750</v>
      </c>
    </row>
    <row r="4">
      <c r="A4" s="4" t="inlineStr">
        <is>
          <t>Manufacturing Facility [Member]</t>
        </is>
      </c>
    </row>
    <row r="5">
      <c r="A5" s="3" t="inlineStr">
        <is>
          <t>Lessee, Lease, Description [Line Items]</t>
        </is>
      </c>
    </row>
    <row r="6">
      <c r="A6" s="4" t="inlineStr">
        <is>
          <t>Lease term</t>
        </is>
      </c>
      <c r="C6" s="4" t="inlineStr">
        <is>
          <t>15 years</t>
        </is>
      </c>
    </row>
    <row r="7">
      <c r="A7" s="4" t="inlineStr">
        <is>
          <t>Lease renewal term</t>
        </is>
      </c>
      <c r="C7" s="4" t="inlineStr">
        <is>
          <t>10 years</t>
        </is>
      </c>
    </row>
    <row r="8">
      <c r="A8" s="4" t="inlineStr">
        <is>
          <t>Value of assets acquired under the lease</t>
        </is>
      </c>
      <c r="C8" s="6" t="n">
        <v>19100</v>
      </c>
    </row>
    <row r="9">
      <c r="A9" s="4" t="inlineStr">
        <is>
          <t>Leasehold Improvements [Member] | Master Lease</t>
        </is>
      </c>
    </row>
    <row r="10">
      <c r="A10" s="3" t="inlineStr">
        <is>
          <t>Lessee, Lease, Description [Line Items]</t>
        </is>
      </c>
    </row>
    <row r="11">
      <c r="A11" s="4" t="inlineStr">
        <is>
          <t>Value of assets acquired under the lease</t>
        </is>
      </c>
      <c r="B11" s="6" t="n">
        <v>6500</v>
      </c>
    </row>
    <row r="12">
      <c r="A12" s="4" t="inlineStr">
        <is>
          <t>Minimum</t>
        </is>
      </c>
    </row>
    <row r="13">
      <c r="A13" s="3" t="inlineStr">
        <is>
          <t>Lessee, Lease, Description [Line Items]</t>
        </is>
      </c>
    </row>
    <row r="14">
      <c r="A14" s="4" t="inlineStr">
        <is>
          <t>Operating lease remaining lease term</t>
        </is>
      </c>
      <c r="B14" s="4" t="inlineStr">
        <is>
          <t>1 year</t>
        </is>
      </c>
    </row>
    <row r="15">
      <c r="A15" s="4" t="inlineStr">
        <is>
          <t>Lessee, Finance Lease, Remaining Lease Term</t>
        </is>
      </c>
      <c r="B15" s="4" t="inlineStr">
        <is>
          <t>4 years</t>
        </is>
      </c>
    </row>
    <row r="16">
      <c r="A16" s="4" t="inlineStr">
        <is>
          <t>Maximum</t>
        </is>
      </c>
    </row>
    <row r="17">
      <c r="A17" s="3" t="inlineStr">
        <is>
          <t>Lessee, Lease, Description [Line Items]</t>
        </is>
      </c>
    </row>
    <row r="18">
      <c r="A18" s="4" t="inlineStr">
        <is>
          <t>Operating lease remaining lease term</t>
        </is>
      </c>
      <c r="B18" s="4" t="inlineStr">
        <is>
          <t>3 years</t>
        </is>
      </c>
    </row>
    <row r="19">
      <c r="A19" s="4" t="inlineStr">
        <is>
          <t>Lessee, Finance Lease, Remaining Lease Term</t>
        </is>
      </c>
      <c r="B19" s="4" t="inlineStr">
        <is>
          <t>1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Related To Operating Leases (Details)</t>
        </is>
      </c>
      <c r="B1" s="2" t="inlineStr">
        <is>
          <t>Jul. 02, 2021</t>
        </is>
      </c>
      <c r="C1" s="2" t="inlineStr">
        <is>
          <t>Sep. 30, 2020</t>
        </is>
      </c>
    </row>
    <row r="2">
      <c r="A2" s="3" t="inlineStr">
        <is>
          <t>LEASES</t>
        </is>
      </c>
    </row>
    <row r="3">
      <c r="A3" s="4" t="inlineStr">
        <is>
          <t>Weighted average remaining lease term for operating leases (in years)</t>
        </is>
      </c>
      <c r="B3" s="4" t="inlineStr">
        <is>
          <t>3 years</t>
        </is>
      </c>
      <c r="C3" s="4" t="inlineStr">
        <is>
          <t>3 years 9 months 18 days</t>
        </is>
      </c>
    </row>
    <row r="4">
      <c r="A4" s="4" t="inlineStr">
        <is>
          <t>Weighted average discount rate for operating leases</t>
        </is>
      </c>
      <c r="B4" s="4" t="inlineStr">
        <is>
          <t>5.47%</t>
        </is>
      </c>
      <c r="C4" s="4" t="inlineStr">
        <is>
          <t>5.4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 of CHANGES in STOCKHOLDERS' EQUITY (unaudited) (Parenthetical) - $ / shares</t>
        </is>
      </c>
      <c r="B1" s="2" t="inlineStr">
        <is>
          <t>Jul. 02, 2021</t>
        </is>
      </c>
      <c r="C1" s="2" t="inlineStr">
        <is>
          <t>Apr. 02, 2021</t>
        </is>
      </c>
      <c r="D1" s="2" t="inlineStr">
        <is>
          <t>Jan. 01, 2021</t>
        </is>
      </c>
      <c r="E1" s="2" t="inlineStr">
        <is>
          <t>Sep. 30, 2020</t>
        </is>
      </c>
      <c r="F1" s="2" t="inlineStr">
        <is>
          <t>Jun. 26, 2020</t>
        </is>
      </c>
      <c r="G1" s="2" t="inlineStr">
        <is>
          <t>Mar. 27, 2020</t>
        </is>
      </c>
      <c r="H1" s="2" t="inlineStr">
        <is>
          <t>Dec. 27, 2019</t>
        </is>
      </c>
    </row>
    <row r="2">
      <c r="A2" s="3" t="inlineStr">
        <is>
          <t>CONDENSED CONSOLIDATED STATEMENT of CHANGES in STOCKHOLDERS' EQUITY (unaudited)</t>
        </is>
      </c>
    </row>
    <row r="3">
      <c r="A3" s="4" t="inlineStr">
        <is>
          <t>Common stock, par value (in dollars per share)</t>
        </is>
      </c>
      <c r="B3" s="7" t="n">
        <v>0.01</v>
      </c>
      <c r="C3" s="7" t="n">
        <v>0.01</v>
      </c>
      <c r="D3" s="7" t="n">
        <v>0.01</v>
      </c>
      <c r="E3" s="7" t="n">
        <v>0.01</v>
      </c>
      <c r="F3" s="7" t="n">
        <v>0.01</v>
      </c>
      <c r="G3" s="7" t="n">
        <v>0.01</v>
      </c>
      <c r="H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pplemental Balance Sheet Information Related to Finance Leases (Details) - USD ($) $ in Thousands</t>
        </is>
      </c>
      <c r="B1" s="2" t="inlineStr">
        <is>
          <t>Jul. 02, 2021</t>
        </is>
      </c>
      <c r="C1" s="2" t="inlineStr">
        <is>
          <t>Sep. 30, 2020</t>
        </is>
      </c>
    </row>
    <row r="2">
      <c r="A2" s="3" t="inlineStr">
        <is>
          <t>LEASES</t>
        </is>
      </c>
    </row>
    <row r="3">
      <c r="A3" s="4" t="inlineStr">
        <is>
          <t>Finance lease right-of-use assets, net of accumulated amortization (included in PP&amp;E) (in thousands)</t>
        </is>
      </c>
      <c r="B3" s="6" t="n">
        <v>31319</v>
      </c>
      <c r="C3" s="6" t="n">
        <v>6329</v>
      </c>
    </row>
    <row r="4">
      <c r="A4" s="4" t="inlineStr">
        <is>
          <t>Weighted average remaining lease term for finance leases (in years)</t>
        </is>
      </c>
      <c r="B4" s="4" t="inlineStr">
        <is>
          <t>12 years 1 month 6 days</t>
        </is>
      </c>
      <c r="C4" s="4" t="inlineStr">
        <is>
          <t>11 years 3 months 18 days</t>
        </is>
      </c>
    </row>
    <row r="5">
      <c r="A5" s="4" t="inlineStr">
        <is>
          <t>Weighted average discount rate for finance leases</t>
        </is>
      </c>
      <c r="B5" s="4" t="inlineStr">
        <is>
          <t>3.52%</t>
        </is>
      </c>
      <c r="C5" s="4" t="inlineStr">
        <is>
          <t>4.8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and Supplemental Cash Flow Information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Lessee, Lease, Description [Line Items]</t>
        </is>
      </c>
    </row>
    <row r="4">
      <c r="A4" s="4" t="inlineStr">
        <is>
          <t>Interest</t>
        </is>
      </c>
      <c r="B4" s="6" t="n">
        <v>250</v>
      </c>
      <c r="C4" s="6" t="n">
        <v>87</v>
      </c>
      <c r="D4" s="6" t="n">
        <v>718</v>
      </c>
      <c r="E4" s="6" t="n">
        <v>261</v>
      </c>
    </row>
    <row r="5">
      <c r="A5" s="4" t="inlineStr">
        <is>
          <t>Total lease expense</t>
        </is>
      </c>
      <c r="B5" s="5" t="n">
        <v>877</v>
      </c>
      <c r="C5" s="5" t="n">
        <v>281</v>
      </c>
      <c r="D5" s="5" t="n">
        <v>2376</v>
      </c>
      <c r="E5" s="5" t="n">
        <v>851</v>
      </c>
    </row>
    <row r="6">
      <c r="A6" s="4" t="inlineStr">
        <is>
          <t>Cash paid for operating lease ROU assets</t>
        </is>
      </c>
      <c r="D6" s="5" t="n">
        <v>55</v>
      </c>
      <c r="E6" s="5" t="n">
        <v>65</v>
      </c>
    </row>
    <row r="7">
      <c r="A7" s="4" t="inlineStr">
        <is>
          <t>Interest paid on finance leases</t>
        </is>
      </c>
      <c r="D7" s="5" t="n">
        <v>718</v>
      </c>
      <c r="E7" s="5" t="n">
        <v>261</v>
      </c>
    </row>
    <row r="8">
      <c r="A8" s="4" t="inlineStr">
        <is>
          <t>Lease liabilities arising from obtaining ROU assets: Operating leases</t>
        </is>
      </c>
      <c r="E8" s="5" t="n">
        <v>33</v>
      </c>
    </row>
    <row r="9">
      <c r="A9" s="4" t="inlineStr">
        <is>
          <t>Lease liabilities arising from obtaining ROU assets: Finance leases</t>
        </is>
      </c>
      <c r="D9" s="5" t="n">
        <v>19142</v>
      </c>
    </row>
    <row r="10">
      <c r="A10" s="4" t="inlineStr">
        <is>
          <t>Cost of sales</t>
        </is>
      </c>
    </row>
    <row r="11">
      <c r="A11" s="3" t="inlineStr">
        <is>
          <t>Lessee, Lease, Description [Line Items]</t>
        </is>
      </c>
    </row>
    <row r="12">
      <c r="A12" s="4" t="inlineStr">
        <is>
          <t>Operating lease expense</t>
        </is>
      </c>
      <c r="B12" s="5" t="n">
        <v>31</v>
      </c>
      <c r="C12" s="5" t="n">
        <v>62</v>
      </c>
      <c r="D12" s="5" t="n">
        <v>161</v>
      </c>
      <c r="E12" s="5" t="n">
        <v>155</v>
      </c>
    </row>
    <row r="13">
      <c r="A13" s="4" t="inlineStr">
        <is>
          <t>Finance lease expense</t>
        </is>
      </c>
      <c r="B13" s="5" t="n">
        <v>557</v>
      </c>
      <c r="C13" s="5" t="n">
        <v>131</v>
      </c>
      <c r="D13" s="5" t="n">
        <v>1383</v>
      </c>
      <c r="E13" s="5" t="n">
        <v>404</v>
      </c>
    </row>
    <row r="14">
      <c r="A14" s="4" t="inlineStr">
        <is>
          <t>Selling and administrative expenses</t>
        </is>
      </c>
    </row>
    <row r="15">
      <c r="A15" s="3" t="inlineStr">
        <is>
          <t>Lessee, Lease, Description [Line Items]</t>
        </is>
      </c>
    </row>
    <row r="16">
      <c r="A16" s="4" t="inlineStr">
        <is>
          <t>Operating lease expense</t>
        </is>
      </c>
      <c r="B16" s="5" t="n">
        <v>6</v>
      </c>
      <c r="C16" s="5" t="n">
        <v>1</v>
      </c>
      <c r="D16" s="5" t="n">
        <v>25</v>
      </c>
      <c r="E16" s="5" t="n">
        <v>31</v>
      </c>
    </row>
    <row r="17">
      <c r="A17" s="4" t="inlineStr">
        <is>
          <t>Finance lease expense</t>
        </is>
      </c>
      <c r="B17" s="6" t="n">
        <v>33</v>
      </c>
      <c r="C17" s="6" t="n">
        <v>0</v>
      </c>
      <c r="D17" s="6" t="n">
        <v>89</v>
      </c>
      <c r="E1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 Payments for Next Five Years (Details) $ in Thousands</t>
        </is>
      </c>
      <c r="B1" s="2" t="inlineStr">
        <is>
          <t>Jul. 02, 2021USD ($)</t>
        </is>
      </c>
    </row>
    <row r="2">
      <c r="A2" s="3" t="inlineStr">
        <is>
          <t>Twelve months ending fiscal third quarter</t>
        </is>
      </c>
    </row>
    <row r="3">
      <c r="A3" s="4" t="inlineStr">
        <is>
          <t>2022</t>
        </is>
      </c>
      <c r="B3" s="6" t="n">
        <v>73</v>
      </c>
    </row>
    <row r="4">
      <c r="A4" s="4" t="inlineStr">
        <is>
          <t>2023</t>
        </is>
      </c>
      <c r="B4" s="5" t="n">
        <v>71</v>
      </c>
    </row>
    <row r="5">
      <c r="A5" s="4" t="inlineStr">
        <is>
          <t>2024</t>
        </is>
      </c>
      <c r="B5" s="5" t="n">
        <v>71</v>
      </c>
    </row>
    <row r="6">
      <c r="A6" s="4" t="inlineStr">
        <is>
          <t>2025</t>
        </is>
      </c>
      <c r="B6" s="5" t="n">
        <v>1</v>
      </c>
    </row>
    <row r="7">
      <c r="A7" s="4" t="inlineStr">
        <is>
          <t>2026 and thereafter</t>
        </is>
      </c>
      <c r="B7" s="5" t="n">
        <v>0</v>
      </c>
    </row>
    <row r="8">
      <c r="A8" s="4" t="inlineStr">
        <is>
          <t>Total operating lease payments</t>
        </is>
      </c>
      <c r="B8" s="5" t="n">
        <v>216</v>
      </c>
    </row>
    <row r="9">
      <c r="A9" s="4" t="inlineStr">
        <is>
          <t>Less: amounts representing interest</t>
        </is>
      </c>
      <c r="B9" s="5" t="n">
        <v>-17</v>
      </c>
    </row>
    <row r="10">
      <c r="A10" s="4" t="inlineStr">
        <is>
          <t>Total operating lease obligation</t>
        </is>
      </c>
      <c r="B10" s="6" t="n">
        <v>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inance Lease Payments for Next Five Years (Details) $ in Thousands</t>
        </is>
      </c>
      <c r="B1" s="2" t="inlineStr">
        <is>
          <t>Jul. 02, 2021USD ($)</t>
        </is>
      </c>
    </row>
    <row r="2">
      <c r="A2" s="3" t="inlineStr">
        <is>
          <t>Twelve months ending fiscal third quarter</t>
        </is>
      </c>
    </row>
    <row r="3">
      <c r="A3" s="4" t="inlineStr">
        <is>
          <t>2022</t>
        </is>
      </c>
      <c r="B3" s="6" t="n">
        <v>3162</v>
      </c>
    </row>
    <row r="4">
      <c r="A4" s="4" t="inlineStr">
        <is>
          <t>2023</t>
        </is>
      </c>
      <c r="B4" s="5" t="n">
        <v>3260</v>
      </c>
    </row>
    <row r="5">
      <c r="A5" s="4" t="inlineStr">
        <is>
          <t>2024</t>
        </is>
      </c>
      <c r="B5" s="5" t="n">
        <v>3273</v>
      </c>
    </row>
    <row r="6">
      <c r="A6" s="4" t="inlineStr">
        <is>
          <t>2025</t>
        </is>
      </c>
      <c r="B6" s="5" t="n">
        <v>3351</v>
      </c>
    </row>
    <row r="7">
      <c r="A7" s="4" t="inlineStr">
        <is>
          <t>2026 and thereafter</t>
        </is>
      </c>
      <c r="B7" s="5" t="n">
        <v>26389</v>
      </c>
    </row>
    <row r="8">
      <c r="A8" s="4" t="inlineStr">
        <is>
          <t>Total finance lease payments</t>
        </is>
      </c>
      <c r="B8" s="5" t="n">
        <v>39435</v>
      </c>
    </row>
    <row r="9">
      <c r="A9" s="4" t="inlineStr">
        <is>
          <t>Less: amounts representing interest</t>
        </is>
      </c>
      <c r="B9" s="5" t="n">
        <v>-7665</v>
      </c>
    </row>
    <row r="10">
      <c r="A10" s="4" t="inlineStr">
        <is>
          <t>Total finance lease obligation</t>
        </is>
      </c>
      <c r="B10" s="6" t="n">
        <v>317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ummary of Shares Used in EPS Calculation (Details) - USD ($) $ / shares in Units, $ in Thousands</t>
        </is>
      </c>
      <c r="B1" s="2" t="inlineStr">
        <is>
          <t>3 Months Ended</t>
        </is>
      </c>
      <c r="H1" s="2" t="inlineStr">
        <is>
          <t>9 Months Ended</t>
        </is>
      </c>
    </row>
    <row r="2">
      <c r="B2" s="2" t="inlineStr">
        <is>
          <t>Jul. 02, 2021</t>
        </is>
      </c>
      <c r="C2" s="2" t="inlineStr">
        <is>
          <t>Apr. 02, 2021</t>
        </is>
      </c>
      <c r="D2" s="2" t="inlineStr">
        <is>
          <t>Jan. 01, 2021</t>
        </is>
      </c>
      <c r="E2" s="2" t="inlineStr">
        <is>
          <t>Jun. 26, 2020</t>
        </is>
      </c>
      <c r="F2" s="2" t="inlineStr">
        <is>
          <t>Mar. 27, 2020</t>
        </is>
      </c>
      <c r="G2" s="2" t="inlineStr">
        <is>
          <t>Dec. 27, 2019</t>
        </is>
      </c>
      <c r="H2" s="2" t="inlineStr">
        <is>
          <t>Jul. 02, 2021</t>
        </is>
      </c>
      <c r="I2" s="2" t="inlineStr">
        <is>
          <t>Jun. 26, 2020</t>
        </is>
      </c>
    </row>
    <row r="3">
      <c r="A3" s="3" t="inlineStr">
        <is>
          <t>Basic net income per share:</t>
        </is>
      </c>
    </row>
    <row r="4">
      <c r="A4" s="4" t="inlineStr">
        <is>
          <t>Net income</t>
        </is>
      </c>
      <c r="B4" s="6" t="n">
        <v>1026</v>
      </c>
      <c r="C4" s="6" t="n">
        <v>-348</v>
      </c>
      <c r="D4" s="6" t="n">
        <v>1537</v>
      </c>
      <c r="E4" s="6" t="n">
        <v>2114</v>
      </c>
      <c r="F4" s="6" t="n">
        <v>1523</v>
      </c>
      <c r="G4" s="6" t="n">
        <v>1189</v>
      </c>
      <c r="H4" s="6" t="n">
        <v>2215</v>
      </c>
      <c r="I4" s="6" t="n">
        <v>4826</v>
      </c>
    </row>
    <row r="5">
      <c r="A5" s="4" t="inlineStr">
        <is>
          <t>Less: Income attributable to non-vested shares</t>
        </is>
      </c>
      <c r="B5" s="5" t="n">
        <v>4</v>
      </c>
      <c r="E5" s="5" t="n">
        <v>10</v>
      </c>
      <c r="H5" s="5" t="n">
        <v>9</v>
      </c>
      <c r="I5" s="5" t="n">
        <v>23</v>
      </c>
    </row>
    <row r="6">
      <c r="A6" s="4" t="inlineStr">
        <is>
          <t>Net income available to common stockholders</t>
        </is>
      </c>
      <c r="B6" s="6" t="n">
        <v>1022</v>
      </c>
      <c r="E6" s="6" t="n">
        <v>2104</v>
      </c>
      <c r="H6" s="6" t="n">
        <v>2206</v>
      </c>
      <c r="I6" s="6" t="n">
        <v>4803</v>
      </c>
    </row>
    <row r="7">
      <c r="A7" s="4" t="inlineStr">
        <is>
          <t>Basic (in shares)</t>
        </is>
      </c>
      <c r="B7" s="5" t="n">
        <v>10616613</v>
      </c>
      <c r="E7" s="5" t="n">
        <v>10424056</v>
      </c>
      <c r="H7" s="5" t="n">
        <v>10574713</v>
      </c>
      <c r="I7" s="5" t="n">
        <v>10388872</v>
      </c>
    </row>
    <row r="8">
      <c r="A8" s="4" t="inlineStr">
        <is>
          <t>Basic income per share</t>
        </is>
      </c>
      <c r="B8" s="7" t="n">
        <v>0.1</v>
      </c>
      <c r="E8" s="7" t="n">
        <v>0.2</v>
      </c>
      <c r="H8" s="7" t="n">
        <v>0.21</v>
      </c>
      <c r="I8" s="7" t="n">
        <v>0.46</v>
      </c>
    </row>
    <row r="9">
      <c r="A9" s="3" t="inlineStr">
        <is>
          <t>Diluted net income per share:</t>
        </is>
      </c>
    </row>
    <row r="10">
      <c r="A10" s="4" t="inlineStr">
        <is>
          <t>Net income</t>
        </is>
      </c>
      <c r="B10" s="6" t="n">
        <v>1026</v>
      </c>
      <c r="C10" s="6" t="n">
        <v>-348</v>
      </c>
      <c r="D10" s="6" t="n">
        <v>1537</v>
      </c>
      <c r="E10" s="6" t="n">
        <v>2114</v>
      </c>
      <c r="F10" s="6" t="n">
        <v>1523</v>
      </c>
      <c r="G10" s="6" t="n">
        <v>1189</v>
      </c>
      <c r="H10" s="6" t="n">
        <v>2215</v>
      </c>
      <c r="I10" s="6" t="n">
        <v>4826</v>
      </c>
    </row>
    <row r="11">
      <c r="A11" s="4" t="inlineStr">
        <is>
          <t>Shares used in computing basic net income per share</t>
        </is>
      </c>
      <c r="B11" s="5" t="n">
        <v>10616613</v>
      </c>
      <c r="E11" s="5" t="n">
        <v>10424056</v>
      </c>
      <c r="H11" s="5" t="n">
        <v>10574713</v>
      </c>
      <c r="I11" s="5" t="n">
        <v>10388872</v>
      </c>
    </row>
    <row r="12">
      <c r="A12" s="4" t="inlineStr">
        <is>
          <t>Dilutive effect of options and non-vested shares</t>
        </is>
      </c>
      <c r="B12" s="5" t="n">
        <v>432055</v>
      </c>
      <c r="E12" s="5" t="n">
        <v>334036</v>
      </c>
      <c r="H12" s="5" t="n">
        <v>457532</v>
      </c>
      <c r="I12" s="5" t="n">
        <v>308416</v>
      </c>
    </row>
    <row r="13">
      <c r="A13" s="4" t="inlineStr">
        <is>
          <t>Shares used in computing diluted net income per share</t>
        </is>
      </c>
      <c r="B13" s="5" t="n">
        <v>11048668</v>
      </c>
      <c r="E13" s="5" t="n">
        <v>10758092</v>
      </c>
      <c r="H13" s="5" t="n">
        <v>11032245</v>
      </c>
      <c r="I13" s="5" t="n">
        <v>10697288</v>
      </c>
    </row>
    <row r="14">
      <c r="A14" s="4" t="inlineStr">
        <is>
          <t>Diluted net income per share</t>
        </is>
      </c>
      <c r="B14" s="7" t="n">
        <v>0.09</v>
      </c>
      <c r="E14" s="7" t="n">
        <v>0.2</v>
      </c>
      <c r="H14" s="7" t="n">
        <v>0.2</v>
      </c>
      <c r="I14" s="7" t="n">
        <v>0.45</v>
      </c>
    </row>
    <row r="15">
      <c r="A15" s="4" t="inlineStr">
        <is>
          <t>Anti-dilutive shares excluded</t>
        </is>
      </c>
      <c r="B15" s="5" t="n">
        <v>11825</v>
      </c>
      <c r="H15" s="5" t="n">
        <v>11825</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 (Details) - Subsequent Event - Merger Agreement with Creation Technologies International Inc. $ / shares in Units, $ in Millions</t>
        </is>
      </c>
      <c r="B1" s="2" t="inlineStr">
        <is>
          <t>Aug. 12, 2021USD ($)$ / shares</t>
        </is>
      </c>
    </row>
    <row r="2">
      <c r="A2" s="3" t="inlineStr">
        <is>
          <t>SUBSEQUENT EVENT</t>
        </is>
      </c>
    </row>
    <row r="3">
      <c r="A3" s="4" t="inlineStr">
        <is>
          <t>Merger agreement, price per share | $ / shares</t>
        </is>
      </c>
      <c r="B3" s="7" t="n">
        <v>15.35</v>
      </c>
    </row>
    <row r="4">
      <c r="A4" s="4" t="inlineStr">
        <is>
          <t>Implied fully diluted equity value | $</t>
        </is>
      </c>
      <c r="B4" s="6" t="n">
        <v>174</v>
      </c>
    </row>
    <row r="5">
      <c r="A5" s="4" t="inlineStr">
        <is>
          <t>Merger agreement number of days in "go-shop" period</t>
        </is>
      </c>
      <c r="B5" s="4" t="inlineStr">
        <is>
          <t>35 days</t>
        </is>
      </c>
    </row>
    <row r="6">
      <c r="A6" s="4" t="inlineStr">
        <is>
          <t>Percentage of shares to be acquired</t>
        </is>
      </c>
      <c r="B6" s="4" t="inlineStr">
        <is>
          <t>66.6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2, 2021</t>
        </is>
      </c>
      <c r="C2" s="2" t="inlineStr">
        <is>
          <t>Jun. 26, 2020</t>
        </is>
      </c>
    </row>
    <row r="3">
      <c r="A3" s="3" t="inlineStr">
        <is>
          <t>CASH FLOWS FROM OPERATING ACTIVITIES</t>
        </is>
      </c>
    </row>
    <row r="4">
      <c r="A4" s="4" t="inlineStr">
        <is>
          <t>Net income</t>
        </is>
      </c>
      <c r="B4" s="6" t="n">
        <v>2215</v>
      </c>
      <c r="C4" s="6" t="n">
        <v>4826</v>
      </c>
    </row>
    <row r="5">
      <c r="A5" s="3" t="inlineStr">
        <is>
          <t>Non-cash adjustments:</t>
        </is>
      </c>
    </row>
    <row r="6">
      <c r="A6" s="4" t="inlineStr">
        <is>
          <t>Stock-based compensation</t>
        </is>
      </c>
      <c r="B6" s="5" t="n">
        <v>650</v>
      </c>
      <c r="C6" s="5" t="n">
        <v>526</v>
      </c>
    </row>
    <row r="7">
      <c r="A7" s="4" t="inlineStr">
        <is>
          <t>Depreciation and amortization</t>
        </is>
      </c>
      <c r="B7" s="5" t="n">
        <v>3685</v>
      </c>
      <c r="C7" s="5" t="n">
        <v>2442</v>
      </c>
    </row>
    <row r="8">
      <c r="A8" s="4" t="inlineStr">
        <is>
          <t>Change in reserve for doubtful accounts</t>
        </is>
      </c>
      <c r="B8" s="5" t="n">
        <v>-56</v>
      </c>
      <c r="C8" s="5" t="n">
        <v>94</v>
      </c>
    </row>
    <row r="9">
      <c r="A9" s="4" t="inlineStr">
        <is>
          <t>Change in inventory reserve and warranty reserve</t>
        </is>
      </c>
      <c r="B9" s="5" t="n">
        <v>467</v>
      </c>
      <c r="C9" s="5" t="n">
        <v>1226</v>
      </c>
    </row>
    <row r="10">
      <c r="A10" s="4" t="inlineStr">
        <is>
          <t>Gain on sale of property, plant and equipment</t>
        </is>
      </c>
      <c r="B10" s="5" t="n">
        <v>-30</v>
      </c>
    </row>
    <row r="11">
      <c r="A11" s="4" t="inlineStr">
        <is>
          <t>Deferred tax (income) expense</t>
        </is>
      </c>
      <c r="B11" s="5" t="n">
        <v>-96</v>
      </c>
      <c r="C11" s="5" t="n">
        <v>1751</v>
      </c>
    </row>
    <row r="12">
      <c r="A12" s="4" t="inlineStr">
        <is>
          <t>Amortization of deferred gain</t>
        </is>
      </c>
      <c r="B12" s="5" t="n">
        <v>-86</v>
      </c>
      <c r="C12" s="5" t="n">
        <v>-86</v>
      </c>
    </row>
    <row r="13">
      <c r="A13" s="3" t="inlineStr">
        <is>
          <t>Changes in operating assets and liabilities:</t>
        </is>
      </c>
    </row>
    <row r="14">
      <c r="A14" s="4" t="inlineStr">
        <is>
          <t>Accounts receivable</t>
        </is>
      </c>
      <c r="B14" s="5" t="n">
        <v>-1505</v>
      </c>
      <c r="C14" s="5" t="n">
        <v>-2796</v>
      </c>
    </row>
    <row r="15">
      <c r="A15" s="4" t="inlineStr">
        <is>
          <t>Unbilled contract revenue</t>
        </is>
      </c>
      <c r="B15" s="5" t="n">
        <v>-4540</v>
      </c>
      <c r="C15" s="5" t="n">
        <v>-988</v>
      </c>
    </row>
    <row r="16">
      <c r="A16" s="4" t="inlineStr">
        <is>
          <t>Inventories</t>
        </is>
      </c>
      <c r="B16" s="5" t="n">
        <v>-2705</v>
      </c>
      <c r="C16" s="5" t="n">
        <v>-3818</v>
      </c>
    </row>
    <row r="17">
      <c r="A17" s="4" t="inlineStr">
        <is>
          <t>Federal income tax receivable</t>
        </is>
      </c>
      <c r="C17" s="5" t="n">
        <v>-517</v>
      </c>
    </row>
    <row r="18">
      <c r="A18" s="4" t="inlineStr">
        <is>
          <t>Other current assets</t>
        </is>
      </c>
      <c r="B18" s="5" t="n">
        <v>79</v>
      </c>
      <c r="C18" s="5" t="n">
        <v>68</v>
      </c>
    </row>
    <row r="19">
      <c r="A19" s="4" t="inlineStr">
        <is>
          <t>Other long-term assets</t>
        </is>
      </c>
      <c r="B19" s="5" t="n">
        <v>180</v>
      </c>
      <c r="C19" s="5" t="n">
        <v>-330</v>
      </c>
    </row>
    <row r="20">
      <c r="A20" s="4" t="inlineStr">
        <is>
          <t>Accounts payable</t>
        </is>
      </c>
      <c r="B20" s="5" t="n">
        <v>-4682</v>
      </c>
      <c r="C20" s="5" t="n">
        <v>-1188</v>
      </c>
    </row>
    <row r="21">
      <c r="A21" s="4" t="inlineStr">
        <is>
          <t>Change in book overdraft position</t>
        </is>
      </c>
      <c r="C21" s="5" t="n">
        <v>-107</v>
      </c>
    </row>
    <row r="22">
      <c r="A22" s="4" t="inlineStr">
        <is>
          <t>Accrued expenses</t>
        </is>
      </c>
      <c r="B22" s="5" t="n">
        <v>-2631</v>
      </c>
      <c r="C22" s="5" t="n">
        <v>-557</v>
      </c>
    </row>
    <row r="23">
      <c r="A23" s="4" t="inlineStr">
        <is>
          <t>Customer deposits</t>
        </is>
      </c>
      <c r="B23" s="5" t="n">
        <v>-2205</v>
      </c>
      <c r="C23" s="5" t="n">
        <v>7210</v>
      </c>
    </row>
    <row r="24">
      <c r="A24" s="4" t="inlineStr">
        <is>
          <t>Net change in lease right-of-use assets and liabilities</t>
        </is>
      </c>
      <c r="B24" s="5" t="n">
        <v>14</v>
      </c>
    </row>
    <row r="25">
      <c r="A25" s="4" t="inlineStr">
        <is>
          <t>Other long-term liabilities</t>
        </is>
      </c>
      <c r="B25" s="5" t="n">
        <v>114</v>
      </c>
    </row>
    <row r="26">
      <c r="A26" s="4" t="inlineStr">
        <is>
          <t>Net cash flows (used in)/provided by operating activities</t>
        </is>
      </c>
      <c r="B26" s="5" t="n">
        <v>-11132</v>
      </c>
      <c r="C26" s="5" t="n">
        <v>7756</v>
      </c>
    </row>
    <row r="27">
      <c r="A27" s="3" t="inlineStr">
        <is>
          <t>CASH FLOWS FROM INVESTING ACTIVITIES</t>
        </is>
      </c>
    </row>
    <row r="28">
      <c r="A28" s="4" t="inlineStr">
        <is>
          <t>Purchases of property, plant and equipment</t>
        </is>
      </c>
      <c r="B28" s="5" t="n">
        <v>-11591</v>
      </c>
      <c r="C28" s="5" t="n">
        <v>-3067</v>
      </c>
    </row>
    <row r="29">
      <c r="A29" s="4" t="inlineStr">
        <is>
          <t>Proceeds from disposal of property, plant and equipment</t>
        </is>
      </c>
      <c r="B29" s="5" t="n">
        <v>668</v>
      </c>
    </row>
    <row r="30">
      <c r="A30" s="4" t="inlineStr">
        <is>
          <t>Proceeds received from capital grants</t>
        </is>
      </c>
      <c r="B30" s="5" t="n">
        <v>1500</v>
      </c>
    </row>
    <row r="31">
      <c r="A31" s="4" t="inlineStr">
        <is>
          <t>Net cash flows used in investing activities</t>
        </is>
      </c>
      <c r="B31" s="5" t="n">
        <v>-9423</v>
      </c>
      <c r="C31" s="5" t="n">
        <v>-3067</v>
      </c>
    </row>
    <row r="32">
      <c r="A32" s="3" t="inlineStr">
        <is>
          <t>CASH FLOWS FROM FINANCING ACTIVITIES</t>
        </is>
      </c>
    </row>
    <row r="33">
      <c r="A33" s="4" t="inlineStr">
        <is>
          <t>Advances from revolving credit facility</t>
        </is>
      </c>
      <c r="B33" s="5" t="n">
        <v>84121</v>
      </c>
      <c r="C33" s="5" t="n">
        <v>55523</v>
      </c>
    </row>
    <row r="34">
      <c r="A34" s="4" t="inlineStr">
        <is>
          <t>Repayments of revolving credit facility</t>
        </is>
      </c>
      <c r="B34" s="5" t="n">
        <v>-71041</v>
      </c>
      <c r="C34" s="5" t="n">
        <v>-56505</v>
      </c>
    </row>
    <row r="35">
      <c r="A35" s="4" t="inlineStr">
        <is>
          <t>Borrowings under other loan agreements</t>
        </is>
      </c>
      <c r="B35" s="5" t="n">
        <v>8699</v>
      </c>
      <c r="C35" s="5" t="n">
        <v>0</v>
      </c>
    </row>
    <row r="36">
      <c r="A36" s="4" t="inlineStr">
        <is>
          <t>Repayments under other loan agreements</t>
        </is>
      </c>
      <c r="B36" s="5" t="n">
        <v>-6603</v>
      </c>
      <c r="C36" s="5" t="n">
        <v>-3904</v>
      </c>
    </row>
    <row r="37">
      <c r="A37" s="4" t="inlineStr">
        <is>
          <t>Payments under finance lease</t>
        </is>
      </c>
      <c r="B37" s="5" t="n">
        <v>-944</v>
      </c>
      <c r="C37" s="5" t="n">
        <v>-284</v>
      </c>
    </row>
    <row r="38">
      <c r="A38" s="4" t="inlineStr">
        <is>
          <t>Proceeds received from lease financing obligation</t>
        </is>
      </c>
      <c r="B38" s="5" t="n">
        <v>6521</v>
      </c>
      <c r="C38" s="5" t="n">
        <v>415</v>
      </c>
    </row>
    <row r="39">
      <c r="A39" s="4" t="inlineStr">
        <is>
          <t>Debt issuance costs</t>
        </is>
      </c>
      <c r="B39" s="5" t="n">
        <v>-98</v>
      </c>
      <c r="C39" s="5" t="n">
        <v>-84</v>
      </c>
    </row>
    <row r="40">
      <c r="A40" s="4" t="inlineStr">
        <is>
          <t>Proceeds from exercise of stock options</t>
        </is>
      </c>
      <c r="B40" s="5" t="n">
        <v>95</v>
      </c>
      <c r="C40" s="5" t="n">
        <v>161</v>
      </c>
    </row>
    <row r="41">
      <c r="A41" s="4" t="inlineStr">
        <is>
          <t>Proceeds from employee stock plan purchases</t>
        </is>
      </c>
      <c r="B41" s="5" t="n">
        <v>94</v>
      </c>
      <c r="C41" s="5" t="n">
        <v>87</v>
      </c>
    </row>
    <row r="42">
      <c r="A42" s="4" t="inlineStr">
        <is>
          <t>Cash paid for taxes upon vesting of restricted stock</t>
        </is>
      </c>
      <c r="B42" s="5" t="n">
        <v>-485</v>
      </c>
      <c r="C42" s="5" t="n">
        <v>-98</v>
      </c>
    </row>
    <row r="43">
      <c r="A43" s="4" t="inlineStr">
        <is>
          <t>Net cash flows provided by/(used in) financing activities</t>
        </is>
      </c>
      <c r="B43" s="5" t="n">
        <v>20359</v>
      </c>
      <c r="C43" s="5" t="n">
        <v>-4689</v>
      </c>
    </row>
    <row r="44">
      <c r="A44" s="4" t="inlineStr">
        <is>
          <t>Net cash change for the period</t>
        </is>
      </c>
      <c r="B44" s="5" t="n">
        <v>-196</v>
      </c>
      <c r="C44" s="5" t="n">
        <v>0</v>
      </c>
    </row>
    <row r="45">
      <c r="A45" s="4" t="inlineStr">
        <is>
          <t>Cash, beginning of period</t>
        </is>
      </c>
      <c r="B45" s="5" t="n">
        <v>312</v>
      </c>
      <c r="C45" s="5" t="n">
        <v>0</v>
      </c>
    </row>
    <row r="46">
      <c r="A46" s="4" t="inlineStr">
        <is>
          <t>Cash, end of period</t>
        </is>
      </c>
      <c r="B46" s="5" t="n">
        <v>116</v>
      </c>
      <c r="C46" s="5" t="n">
        <v>0</v>
      </c>
    </row>
    <row r="47">
      <c r="A47" s="3" t="inlineStr">
        <is>
          <t>Supplemental cash flow information</t>
        </is>
      </c>
    </row>
    <row r="48">
      <c r="A48" s="4" t="inlineStr">
        <is>
          <t>Interest paid</t>
        </is>
      </c>
      <c r="B48" s="5" t="n">
        <v>1526</v>
      </c>
      <c r="C48" s="5" t="n">
        <v>1094</v>
      </c>
    </row>
    <row r="49">
      <c r="A49" s="4" t="inlineStr">
        <is>
          <t>Income taxes paid</t>
        </is>
      </c>
      <c r="B49" s="5" t="n">
        <v>239</v>
      </c>
      <c r="C49" s="5" t="n">
        <v>20</v>
      </c>
    </row>
    <row r="50">
      <c r="A50" s="3" t="inlineStr">
        <is>
          <t>Non-cash transactions:</t>
        </is>
      </c>
    </row>
    <row r="51">
      <c r="A51" s="4" t="inlineStr">
        <is>
          <t>Property, plant and equipment purchases included in accounts payable</t>
        </is>
      </c>
      <c r="B51" s="6" t="n">
        <v>150</v>
      </c>
      <c r="C51" s="6" t="n">
        <v>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UR BUSINESS AND SUMMARY OF SIGNIFICANT ACCOUNTING POLICIES</t>
        </is>
      </c>
      <c r="B1" s="2" t="inlineStr">
        <is>
          <t>9 Months Ended</t>
        </is>
      </c>
    </row>
    <row r="2">
      <c r="B2" s="2" t="inlineStr">
        <is>
          <t>Jul. 02, 2021</t>
        </is>
      </c>
    </row>
    <row r="3">
      <c r="A3" s="3" t="inlineStr">
        <is>
          <t>OUR BUSINESS AND SUMMARY OF SIGNIFICANT ACCOUNTING POLICIES</t>
        </is>
      </c>
    </row>
    <row r="4">
      <c r="A4" s="4" t="inlineStr">
        <is>
          <t>OUR BUSINESS AND SUMMARY OF SIGNIFICANT ACCOUNTING POLICIES</t>
        </is>
      </c>
      <c r="B4" s="4" t="inlineStr">
        <is>
          <t>NOTE 1—OUR BUSINESS AND SUMMARY OF SIGNIFICANT ACCOUNTING POLICIES Our Business IEC Electronics Corp. (“IEC,” the “Company,” “we,” “our,” or “us”)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15, AS9100D, and ISO 13485, and we are Nadcap accredited. IEC is headquartered in Newark, NY and also has operations in Rochester, NY and Albuquerque, NM. Additional information about IEC can be found on its website at www.iec-electronics.com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 and the first three quarters generally end on the Friday closest to the last day of the calendar quarter. For the fiscal year ending September 30, 2021 (“fiscal 2021”), the fiscal quarters ended on January 1, 2021, April 2, 2021 and July 2, 2021. For the fiscal year ended September 30, 2020 (“fiscal 2020”), the fiscal quarters ended on December 27, 2019, March 27, 2020 and June 26, 2020. Consolidation The condensed consolidated financial statements include the accounts of IEC and its wholly-owned subsidiaries: IEC Electronics Corp-Albuquerque (“Albuquerque”), and IEC Analysis &amp; Testing Laboratory, LLC (“ATL”). All intercompany transactions and accounts are eliminated in consolidation. Unaudited Financial Statements The accompanying unaudited condensed consolidated financial statements for the three and nine months ended July 2, 2021 and June 26, 2020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20. 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densed consolidated balance sheets. There were no book overdrafts at July 2, 2021 and September 30, 2020. Changes in the book overdrafts are presented within net cash flows (used in)/provided by operating activities within the condensed consolidated statements of cash flows.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 Depreciable lives generally used for PP&amp;E are presented in the table below. Leasehold improvements are amortized over the shorter of the lease term or estimated useful life of the improvement. ​ ​ ​ ​ Estimated PP&amp;E Lives ​ Useful Lives ​ (years) Land improvements 10 Buildings and improvements 5 to 40 Machinery and equipment 3 to 10 Furniture and fixtures 3 to 7 Software 3 to 10 ​ Reviewing Long-Lived Assets for Potential Impairment ASC 360 (Property, Plant and Equipment) requires the Company to test long-lived assets (PP&amp;E and definit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the three and nine months ended July 2, 2021 and June 26, 2020. Legal Contingencies When legal proceedings are brought or claims are made against the Company and the outcome is uncertain, ASC 450 (Contingencies) requires the Company to determine whether it is probable that an asset has been impaired or a liability has been incurred. If such impairment or liability is probable and the amount of loss can be reasonably estimated, the loss must be charged to earnings. ​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Legal Expense Accrual The Company records legal expenses as they are incurred, based on invoices received or estimates provided by legal counsel. Future estimated legal expenses are not recorded until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ccrued liabilities and borrowings. ​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 Level 1: Quoted prices in active markets for identical assets or liabilities that the Company can access at the measurement date. ​ Level 2: Quoted prices for similar assets or liabilities in active markets; quoted prices for identical or similar assets or liabilities in markets that are not active; and model-derived valuations in which all significant inputs are observable market data. ​ Level 3: Model-derived valuations in which one or more significant inputs are unobservable. ​ The Company deems a transfer between levels of the fair value hierarchy to have occurred at the beginning of the reporting period. There were no such transfers during the three and nine months ended July 2, 2021 and June 26, 2020.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6 through fiscal year ended September 30, 2020. Dividends IEC does not pay dividends on its common stock as it is the Company’s current policy to retain earnings for use in the business. Furthermore, the Company’s Sixth Amended and Restated Credit Facility Agreement with M&amp;T Bank includes certain restrictions on paying cash dividends, as more fully described in Note 6—Credit Facilities. 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excess and obsolete inventory reserve, warranty reserves, the valuation of deferred income tax assets and revenue recognition related to the accounts for over time contracts. Actual results may differ from management’s estimates. Statements of Cash Flows The Company presents operating cash flows using the indirect method of reporting under which non-cash income and expense items are removed from net income. Segments The Company’s results of operations for the three and nine months ended July 2, 2021 and June 26, 2020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between its facilities for sales, marketing, engineering, supply chain, information services, human resources, payroll and corporate accounting functions. Consolidated financial information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 Leases At contract inception, the Company determines if the new contractual arrangement is a lease or contains a leasing arrangement. If a contract contains a lease, the Company evaluates whether it should be classified as an operating lease or a finance lease. Upon modification of the contract, the Company will reassess to determine if a contract is or contains a leasing arrangement. ​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at option; and ● Periods covered by an option to terminate the lease if the Company is reasonably certain not to exercise that option. Leases may also include options to terminate the arrangement or options to purchase the underlying lease property. Lease components provide the Company with the right to use an identified asset, which consist of real estate properties and equipment. Non-lease components consist primarily of maintenance services. ​ As an implicit discount rate is not readily avail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lease liabilities are classified as other current liabilities and other long-term liabilities, respectively. ​ A right-of-use (“ROU”) asset is measured as the amount of the lease liability with adjustments, if applicable, for lease prepayments made prior to or at lease commencement, initial direct costs incurred by the Company to implement the lease and lease incentives. ROU assets are classified as other long-term assets, on the Company’s condensed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the impairment loss in its condensed consolidated statements of operations. The Company did not recognize an impairment loss during the three and nine months ended July 2, 2021 and June 26, 2020. ​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The Company did not incur variable lease payments during the three and nine months ended July 2, 2021 and June 26, 2020. Recently Issued Accounting Updates In March 2020, the FASB issued Accounting Standards Update (“ASU”) 2020-04, Reference Rate Reform (Topic 848)—Facilitation of the Effects of Reference Rate Reform on Financial Reporting. This ASU provides optional guidance for a limited time to ease the potential burden in accounting for (or recognizing the effects of) reference rate reform on financial reporting. The amendments in this standard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standard are elective and are effective upon issuance for all entities. The Company is evaluating the expedients and exceptions provided by the amendments in this standard to determine their impact on the Company’s condensed consolidated financial statements. ​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1, with early adoption permitted. The Company is evaluating the effect of adopting this new accounting guidance but does not expect adoption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l. 02, 2021</t>
        </is>
      </c>
    </row>
    <row r="3">
      <c r="A3" s="3" t="inlineStr">
        <is>
          <t>REVENUE RECOGNITION</t>
        </is>
      </c>
    </row>
    <row r="4">
      <c r="A4" s="4" t="inlineStr">
        <is>
          <t>REVENUE RECOGNITION</t>
        </is>
      </c>
      <c r="B4" s="4" t="inlineStr">
        <is>
          <t>NOTE 2—REVENUE RECOGNITION ASC 606: Revenue from Contracts with Customers Satisfaction of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The Company primarily provides contract manufacturing services to its customers. The customer provides a design, the Company procures materials and manufactures to that design and ships the product to the customer. Revenue is derived primarily from the manufacturing of these electronics components that are built to customer specifications. ​ The Company’s performance obligations are satisfied at a point in time or over time as work progresses. Revenue from goods and services transferred to customers at a point in time accounted for 41.1% and 46.5% of the Company’s revenue for the three and nine months ended July 2, 2021, respectively. Revenue from goods and services transferred to customers at a point in time accounted for 51.4% and 50.4% of the Company’s revenue for the three and nine months ended June 26, 2020, respectively. Revenue on these contracts is recognized when obligations under the terms of the customer contract are satisfied, generally this occurs with the transfer of control upon shipment. If there is no enforceable right to payment for work completed to date, or the Company does not recapture costs incurred plus an applicable margin, then the Company records revenue upon shipment to the customer. ​ Revenue from goods and services transferred to customers over time accounted for 58.9% and 53.5% of the Company’s revenue for the three and nine months ended July 2, 2021, respectively. Revenue from goods and services transferred to customers over time accounted for 48.6% and 49.6% of the Company’s revenue for the three and nine months ended June 26, 2020, respectively. For revenue recognized over time, the Company uses an input measure to determine progress towards completion. Under this method, sales and gross profit are recognized as work is performed generally based on the relationship between the actual costs incurred and the total estimated costs at completion. If the Company has an enforceable right to payment for work completed to date, with a recapture of costs incurred plus an applicable margin, and the goods do not have an alternative future use once the manufacturing process has commenced, then the Company records an unbilled revenue associated with non-cancellable customer orders. ​ The Company derives revenue from engineering and design services.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3% of total revenue in each of the three and nine months ended July 2, 2021 and June 26, 2020. Returns and Discounts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 Provisions for discounts, allowances, estimated returns and other adjustments are recorded in the period the related sales are recognized. Shipping and Handling Costs Amounts billed to customers for shipping and handling activities after the customer obtains control are treated as a promised service performance obligation and recorded in net sales in the accompanying condensed consolidated statements of operations. Shipping and handling costs incurred by the Company for the delivery of goods to customers are considered a cost to fulfill the contract and are included in cost of sales in the accompanying condensed consolidated statements of operations. Contract Assets Contract assets consist of unbilled contract amounts resulting from sales under contracts when the revenue recognized exceeds the amount billed to the customer. Practical Expedients and Exemptions The Company generally expenses incremental costs of obtaining a contract when incurred because the amortization period would be less than one year. These costs primarily relate to sales commissions and are recorded in selling and administrative expenses in the condensed consolidated statements of operations. ​ The Company does not disclose the value of unsatisfied performance obligations for contracts with an original expected length of one year or less. Disaggregated Revenue The table below shows net sales from contracts with customers by market sector. See additional information regarding market sectors in Note 10—Market Sectors and Major Customers. ​ ​ ​ ​ ​ ​ ​ ​ ​ ​ ​ ​ ​ ​ ​ ​ ​ ​ ​ ​ ​ ​ Three Months Ended ​ ​ July 2, 2021 ​ June 26, 2020 ​ Point in Time Over Time Net Sales Point in Time Over Time Net Sales (in thousands) ​ ​ ​ ​ ​ ​ Aerospace &amp; Defense ​ $ 11,177 ​ $ 26,344 ​ $ 37,521 ​ $ 14,263 ​ $ 13,682 ​ $ 27,945 Medical ​ 5,124 ​ 1,788 ​ 6,912 ​ 4,886 ​ 8,376 ​ 13,262 Industrial ​ 3,987 ​ 950 ​ 4,937 ​ 5,207 ​ 950 ​ 6,157 ​ ​ $ 20,288 ​ $ 29,082 ​ $ 49,370 ​ $ 24,356 ​ $ 23,008 ​ $ 47,364 ​ ​ ​ ​ ​ ​ ​ ​ ​ ​ ​ ​ ​ ​ ​ ​ ​ ​ ​ ​ ​ ​ Nine Months Ended ​ ​ July 2, 2021 ​ June 26, 2020 ​ Point in Time Over Time Net Sales Point in Time Over Time Net Sales (in thousands) ​ ​ ​ ​ ​ ​ Aerospace &amp; Defense ​ $ 35,880 ​ $ 62,246 ​ $ 98,126 ​ $ 40,639 ​ $ 41,122 ​ $ 81,761 Medical ​ 16,933 ​ 11,509 ​ 28,442 ​ 12,618 ​ 22,812 ​ 35,430 Industrial ​ 13,288 ​ 2,355 ​ 15,643 ​ 15,419 ​ 3,659 ​ 19,078 ​ ​ $ 66,101 ​ $ 76,110 ​ $ 142,211 ​ $ 68,676 ​ $ 67,593 ​ $ 136,269 ​ Customer Deposits Customer deposits are recorded when cash payments are received or due in advance of revenue recognition from contracts with customers. The timing of revenue recognition may differ from the timing of billings to customers. The changes in customer deposits from the Company’s custom manufacturing services are as follows: ​ ​ ​ ​ ​ ​ ​ ​ ​ Nine Months Ended ​ July 2, June 26, ​ ​ 2021 ​ 2020 (in thousands) ​ ​ Beginning balance ​ $ 19,783 ​ $ 13,229 Recognition of deferred revenue ​ (25,248) ​ (11,705) Deferral of revenue ​ 23,043 ​ 18,915 Ending balance ​ $ 17,578 ​ $ 20,439 ​ Sales Outside the United States For each of the three and nine months ended July 2, 2021 and June 26, 2020, less than 2% of net sales were shipped to locations outside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7:52Z</dcterms:created>
  <dcterms:modified xmlns:dcterms="http://purl.org/dc/terms/" xmlns:xsi="http://www.w3.org/2001/XMLSchema-instance" xsi:type="dcterms:W3CDTF">2021-08-12T20:07:52Z</dcterms:modified>
</cp:coreProperties>
</file>